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LIDATED STATEMENTS OF EQU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Properties" sheetId="11" state="visible" r:id="rId11"/>
    <sheet xmlns:r="http://schemas.openxmlformats.org/officeDocument/2006/relationships" name="Lease Intangibles" sheetId="12" state="visible" r:id="rId12"/>
    <sheet xmlns:r="http://schemas.openxmlformats.org/officeDocument/2006/relationships" name="Marketable Securities" sheetId="13" state="visible" r:id="rId13"/>
    <sheet xmlns:r="http://schemas.openxmlformats.org/officeDocument/2006/relationships" name="Other Assets" sheetId="14" state="visible" r:id="rId14"/>
    <sheet xmlns:r="http://schemas.openxmlformats.org/officeDocument/2006/relationships" name="Indebtedness" sheetId="15" state="visible" r:id="rId15"/>
    <sheet xmlns:r="http://schemas.openxmlformats.org/officeDocument/2006/relationships" name="Shareholders' Equity" sheetId="16" state="visible" r:id="rId16"/>
    <sheet xmlns:r="http://schemas.openxmlformats.org/officeDocument/2006/relationships" name="Noncontrolling Interest" sheetId="17" state="visible" r:id="rId17"/>
    <sheet xmlns:r="http://schemas.openxmlformats.org/officeDocument/2006/relationships" name="Cumulative Other Comprehensive "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Defined Contribution Plan" sheetId="21" state="visible" r:id="rId21"/>
    <sheet xmlns:r="http://schemas.openxmlformats.org/officeDocument/2006/relationships" name="Fair Value of Assets and Liabil" sheetId="22" state="visible" r:id="rId22"/>
    <sheet xmlns:r="http://schemas.openxmlformats.org/officeDocument/2006/relationships" name="Earnings Per Common Share" sheetId="23" state="visible" r:id="rId23"/>
    <sheet xmlns:r="http://schemas.openxmlformats.org/officeDocument/2006/relationships" name="Segment Information" sheetId="24" state="visible" r:id="rId24"/>
    <sheet xmlns:r="http://schemas.openxmlformats.org/officeDocument/2006/relationships" name="Related Person Transactions" sheetId="25" state="visible" r:id="rId25"/>
    <sheet xmlns:r="http://schemas.openxmlformats.org/officeDocument/2006/relationships" name="Subsequent Events" sheetId="26" state="visible" r:id="rId26"/>
    <sheet xmlns:r="http://schemas.openxmlformats.org/officeDocument/2006/relationships" name="SCHEDULE III REAL ESTATE AND AC" sheetId="27" state="visible" r:id="rId27"/>
    <sheet xmlns:r="http://schemas.openxmlformats.org/officeDocument/2006/relationships" name="Summary of Significant Accoun_2" sheetId="28" state="visible" r:id="rId28"/>
    <sheet xmlns:r="http://schemas.openxmlformats.org/officeDocument/2006/relationships" name="Real Estate Properties (Tables)" sheetId="29" state="visible" r:id="rId29"/>
    <sheet xmlns:r="http://schemas.openxmlformats.org/officeDocument/2006/relationships" name="Lease Intangibles (Tables)" sheetId="30" state="visible" r:id="rId30"/>
    <sheet xmlns:r="http://schemas.openxmlformats.org/officeDocument/2006/relationships" name="Other Assets (Tables)" sheetId="31" state="visible" r:id="rId31"/>
    <sheet xmlns:r="http://schemas.openxmlformats.org/officeDocument/2006/relationships" name="Indebtedness (Tables)" sheetId="32" state="visible" r:id="rId32"/>
    <sheet xmlns:r="http://schemas.openxmlformats.org/officeDocument/2006/relationships" name="Shareholders' Equity (Tables)" sheetId="33" state="visible" r:id="rId33"/>
    <sheet xmlns:r="http://schemas.openxmlformats.org/officeDocument/2006/relationships" name="Noncontrolling Interest (Tables" sheetId="34" state="visible" r:id="rId34"/>
    <sheet xmlns:r="http://schemas.openxmlformats.org/officeDocument/2006/relationships" name="Cumulative Other Comprehensiv_2"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Fair Value of Assets and Liab_2" sheetId="38" state="visible" r:id="rId38"/>
    <sheet xmlns:r="http://schemas.openxmlformats.org/officeDocument/2006/relationships" name="Earnings Per Common Share (Tabl"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Real Estate Properties - Narrat" sheetId="42" state="visible" r:id="rId42"/>
    <sheet xmlns:r="http://schemas.openxmlformats.org/officeDocument/2006/relationships" name="Real Estate Properties - Summar" sheetId="43" state="visible" r:id="rId43"/>
    <sheet xmlns:r="http://schemas.openxmlformats.org/officeDocument/2006/relationships" name="Real Estate Properties - Schedu" sheetId="44" state="visible" r:id="rId44"/>
    <sheet xmlns:r="http://schemas.openxmlformats.org/officeDocument/2006/relationships" name="Real Estate Properties - Rental" sheetId="45" state="visible" r:id="rId45"/>
    <sheet xmlns:r="http://schemas.openxmlformats.org/officeDocument/2006/relationships" name="Lease Intangibles (Details)" sheetId="46" state="visible" r:id="rId46"/>
    <sheet xmlns:r="http://schemas.openxmlformats.org/officeDocument/2006/relationships" name="Marketable Securities (Details)" sheetId="47" state="visible" r:id="rId47"/>
    <sheet xmlns:r="http://schemas.openxmlformats.org/officeDocument/2006/relationships" name="Other Assets - Narrative (Detai" sheetId="48" state="visible" r:id="rId48"/>
    <sheet xmlns:r="http://schemas.openxmlformats.org/officeDocument/2006/relationships" name="Other Assets - Summary of Defer" sheetId="49" state="visible" r:id="rId49"/>
    <sheet xmlns:r="http://schemas.openxmlformats.org/officeDocument/2006/relationships" name="Other Assets - Summary of Futur" sheetId="50" state="visible" r:id="rId50"/>
    <sheet xmlns:r="http://schemas.openxmlformats.org/officeDocument/2006/relationships" name="Indebtedness - Schedule of Outs" sheetId="51" state="visible" r:id="rId51"/>
    <sheet xmlns:r="http://schemas.openxmlformats.org/officeDocument/2006/relationships" name="Indebtedness - Narrative (Detai" sheetId="52" state="visible" r:id="rId52"/>
    <sheet xmlns:r="http://schemas.openxmlformats.org/officeDocument/2006/relationships" name="Shareholders' Equity - Narrativ" sheetId="53" state="visible" r:id="rId53"/>
    <sheet xmlns:r="http://schemas.openxmlformats.org/officeDocument/2006/relationships" name="Shareholders' Equity - Schedule" sheetId="54" state="visible" r:id="rId54"/>
    <sheet xmlns:r="http://schemas.openxmlformats.org/officeDocument/2006/relationships" name="Shareholders' Equity - Schedu_2" sheetId="55" state="visible" r:id="rId55"/>
    <sheet xmlns:r="http://schemas.openxmlformats.org/officeDocument/2006/relationships" name="Noncontrolling Interest - Addit" sheetId="56" state="visible" r:id="rId56"/>
    <sheet xmlns:r="http://schemas.openxmlformats.org/officeDocument/2006/relationships" name="Noncontrolling Interest - Commo" sheetId="57" state="visible" r:id="rId57"/>
    <sheet xmlns:r="http://schemas.openxmlformats.org/officeDocument/2006/relationships" name="Cumulative Other Comprehensiv_3" sheetId="58" state="visible" r:id="rId58"/>
    <sheet xmlns:r="http://schemas.openxmlformats.org/officeDocument/2006/relationships" name="Income Taxes - Schedule of Prov" sheetId="59" state="visible" r:id="rId59"/>
    <sheet xmlns:r="http://schemas.openxmlformats.org/officeDocument/2006/relationships" name="Income Taxes - Narrative (Detai" sheetId="60" state="visible" r:id="rId60"/>
    <sheet xmlns:r="http://schemas.openxmlformats.org/officeDocument/2006/relationships" name="Income Taxes - Schedule of Reco" sheetId="61" state="visible" r:id="rId61"/>
    <sheet xmlns:r="http://schemas.openxmlformats.org/officeDocument/2006/relationships" name="Share-Based Compensation - Narr" sheetId="62" state="visible" r:id="rId62"/>
    <sheet xmlns:r="http://schemas.openxmlformats.org/officeDocument/2006/relationships" name="Share-Based Compensation - Summ" sheetId="63" state="visible" r:id="rId63"/>
    <sheet xmlns:r="http://schemas.openxmlformats.org/officeDocument/2006/relationships" name="Share-Based Compensation - Su_2" sheetId="64" state="visible" r:id="rId64"/>
    <sheet xmlns:r="http://schemas.openxmlformats.org/officeDocument/2006/relationships" name="Defined Contribution Plan (Deta" sheetId="65" state="visible" r:id="rId65"/>
    <sheet xmlns:r="http://schemas.openxmlformats.org/officeDocument/2006/relationships" name="Fair Value of Assets and Liab_3" sheetId="66" state="visible" r:id="rId66"/>
    <sheet xmlns:r="http://schemas.openxmlformats.org/officeDocument/2006/relationships" name="Fair Value of Assets and Liab_4" sheetId="67" state="visible" r:id="rId67"/>
    <sheet xmlns:r="http://schemas.openxmlformats.org/officeDocument/2006/relationships" name="Earnings Per Common Share (Deta" sheetId="68" state="visible" r:id="rId68"/>
    <sheet xmlns:r="http://schemas.openxmlformats.org/officeDocument/2006/relationships" name="Segment Information (Details)" sheetId="69" state="visible" r:id="rId69"/>
    <sheet xmlns:r="http://schemas.openxmlformats.org/officeDocument/2006/relationships" name="Related Person Transactions (De" sheetId="70" state="visible" r:id="rId70"/>
    <sheet xmlns:r="http://schemas.openxmlformats.org/officeDocument/2006/relationships" name="Subsequent Events - Narrative (" sheetId="71" state="visible" r:id="rId71"/>
    <sheet xmlns:r="http://schemas.openxmlformats.org/officeDocument/2006/relationships" name="SCHEDULE III REAL ESTATE AND _2" sheetId="72" state="visible" r:id="rId72"/>
    <sheet xmlns:r="http://schemas.openxmlformats.org/officeDocument/2006/relationships" name="SCHEDULE III REAL ESTATE AND _3"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0000_);(#,##0.000000)"/>
    <numFmt numFmtId="170" formatCode="#,##0.0000_);(#,##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317</t>
        </is>
      </c>
    </row>
    <row r="10">
      <c r="A10" s="4" t="inlineStr">
        <is>
          <t>Entity Registrant Name</t>
        </is>
      </c>
      <c r="B10" s="4" t="inlineStr">
        <is>
          <t>EQUITY COMMONWEALTH</t>
        </is>
      </c>
    </row>
    <row r="11">
      <c r="A11" s="4" t="inlineStr">
        <is>
          <t>Entity Incorporation, State or Country Code</t>
        </is>
      </c>
      <c r="B11" s="4" t="inlineStr">
        <is>
          <t>MD</t>
        </is>
      </c>
    </row>
    <row r="12">
      <c r="A12" s="4" t="inlineStr">
        <is>
          <t>Entity Tax Identification Number</t>
        </is>
      </c>
      <c r="B12" s="4" t="inlineStr">
        <is>
          <t>04-6558834</t>
        </is>
      </c>
    </row>
    <row r="13">
      <c r="A13" s="4" t="inlineStr">
        <is>
          <t>Entity Address, Address Line One</t>
        </is>
      </c>
      <c r="B13" s="4" t="inlineStr">
        <is>
          <t>Two North Riverside Plaza, Suite 21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312)</t>
        </is>
      </c>
    </row>
    <row r="18">
      <c r="A18" s="4" t="inlineStr">
        <is>
          <t>Local Phone Number</t>
        </is>
      </c>
      <c r="B18" s="4" t="inlineStr">
        <is>
          <t>646-28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8</v>
      </c>
    </row>
    <row r="29">
      <c r="A29" s="4" t="inlineStr">
        <is>
          <t>Entity Common Stock, Shares Outstanding (in shares)</t>
        </is>
      </c>
      <c r="C29" s="6" t="n">
        <v>121645021</v>
      </c>
    </row>
    <row r="30">
      <c r="A30" s="4" t="inlineStr">
        <is>
          <t>Documents Incorporated by Reference</t>
        </is>
      </c>
      <c r="B30" s="4" t="inlineStr">
        <is>
          <t>Certain Information required by Items 10, 11, 12, 13 and 14 of Part III of this Annual Report on Form 10-K is incorporated herein by reference to the definitive Proxy Statement for the 2021 Annual Meeting of Shareholders, or the definitive Proxy Statement, which Equity Commonwealth intends to file no later than 120 days after the end of its fiscal year ended December 31, 2020.</t>
        </is>
      </c>
    </row>
    <row r="31">
      <c r="A31" s="4" t="inlineStr">
        <is>
          <t>Entity Central Index Key</t>
        </is>
      </c>
      <c r="B31" s="4" t="inlineStr">
        <is>
          <t>0000803649</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ommon Shares of Beneficial Interest</t>
        </is>
      </c>
    </row>
    <row r="36">
      <c r="A36" s="3" t="inlineStr">
        <is>
          <t>Document Information [Line Items]</t>
        </is>
      </c>
    </row>
    <row r="37">
      <c r="A37" s="4" t="inlineStr">
        <is>
          <t>Title of 12(b) Security</t>
        </is>
      </c>
      <c r="B37" s="4" t="inlineStr">
        <is>
          <t>Common Shares of Beneficial Interest</t>
        </is>
      </c>
    </row>
    <row r="38">
      <c r="A38" s="4" t="inlineStr">
        <is>
          <t>Trading Symbol</t>
        </is>
      </c>
      <c r="B38" s="4" t="inlineStr">
        <is>
          <t>EQC</t>
        </is>
      </c>
    </row>
    <row r="39">
      <c r="A39" s="4" t="inlineStr">
        <is>
          <t>Security Exchange Name</t>
        </is>
      </c>
      <c r="B39" s="4" t="inlineStr">
        <is>
          <t>NYSE</t>
        </is>
      </c>
    </row>
    <row r="40">
      <c r="A40" s="4" t="inlineStr">
        <is>
          <t>6.50% Series D Cumulative Convertible Preferred Shares of Beneficial Interest</t>
        </is>
      </c>
    </row>
    <row r="41">
      <c r="A41" s="3" t="inlineStr">
        <is>
          <t>Document Information [Line Items]</t>
        </is>
      </c>
    </row>
    <row r="42">
      <c r="A42" s="4" t="inlineStr">
        <is>
          <t>Title of 12(b) Security</t>
        </is>
      </c>
      <c r="B42" s="4" t="inlineStr">
        <is>
          <t>6.50% Series D Cumulative Convertible Preferred Shares of Beneficial Interest</t>
        </is>
      </c>
    </row>
    <row r="43">
      <c r="A43" s="4" t="inlineStr">
        <is>
          <t>Trading Symbol</t>
        </is>
      </c>
      <c r="B43" s="4" t="inlineStr">
        <is>
          <t>EQCpD</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20, unless the context indicates otherwise. All intercompany transactions and balances have been eliminated. Real Estate Properties. We record real estate properties at cost. We depreciate real estate investments on a straight-line basis over estimated useful lives of up to 40 years for buildings and improvements, and up to 12 years for personal property. Each time we enter into a new lease, or materially modify an existing lease, we evaluate its classification as either a finance or operating lease. The classification of a lease as finance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inancial Accounting Standards Board, or FASB, Accounting Standards Codification, or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for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as a reduction to rental income over the remaining terms of the respective leases. We amortize capitalized below market lease value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our decision to dispose of an asset before the end of its estimated useful life, declining tenant occupancy, lack of progress releasing vacant space, tenant bankruptcies, low long-term prospects for improvement in property performance, weak or declining tenant profitability, and cash flow or liquidity.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over our anticipated hold period,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 third party estimates of market value, (ii) market prices for comparable properties, or (iii) the present value of future cash flows. During the years ended December 31, 2020 and 2019, we did not record any loss on asset impairment. During the year ended December 31, 2018, we recorded a loss on asset impairment totaling $12.1 million, to reduce the carrying value of properties to their estimated fair values (see Note 14).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As of December 31, 2020 and 2019, we did not have any properties classified as held for sale. Certain of our real estate assets contain hazardous substances, including asbestos. We believe any asbestos in our buildings is contained in accordance with current regulations. If we remove the asbestos or renovate or demolish these properties, certain environmental regulations govern the manner in which the asbestos must be handled and removed. We do not believe that there are other environmental conditions or issues at any of our properties that have had or will have a material adverse effect on us. However, no assurances can be given that conditions or issues are not present at our properties or that costs we may be required to incur in the future to remediate contamination or comply with environmental, health and safety laws will not have a material adverse effect on our business or financial condition. As of December 31, 2020 and 2019, we did not have any accrued environmental remediation costs. Cash and Cash Equivalents. Our cash and cash equivalents consist of cash maintained in time deposits, depository accounts and money market accounts. We regular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Marketable Securities. All of our marketable securities were classified as available-for-sale and consisted of United States Treasury notes and common stock. Available-for-sale securities were presented on our consolidated balance sheets at fair value. Changes in values of the United States Treasury notes were recognized in cumulative other comprehensive loss. Realized gains and losses were recognized in earnings only upon the sale of the United States Treasury notes. Changes in values of common stock prior to their sale in March 2018, were recognized in interest and other income, net on the consolidated statements of operations. Restricted Cash. Restricted cash consisted of amounts escrowed for future real estate taxes, insurance, leasing costs, capital expenditures and debt service, as required by our mortgage debt, as well as security deposits paid to us by some of our tenants. Other Assets, Net. Other assets consist principally of deferred leasing costs, capitalized lease incentives and prepaid property operating expenses. Deferred leasing costs are amortized on a straight-line basis over the terms of the respective leases. Capitalized lease incentives are amortized on a straight-line basis against rental income over the terms of the respective leases. Revenue Recognition. Rental revenue from operating leases, which includes rent concessions (including free rent and other lease incentives) and scheduled increases in rental rates during the lease term, is recognized on a straight-line basis over the life of the lease agreements. We defer the recognition of contingent rental income, such as percentage rents, until the specific targets that trigger the contingent rental income are achieved. Rental revenue also includes property level operating expenses reimbursed by our tenants, as well as other incidental revenues, which are recorded as expenses are incurred. Lessee Lease Classification . We classify leases as either finance or operating in accordance with FASB Topic 842, Leases. This classification determines whether the related expense is recognized based on an effective interest method for finance leases or on a straight-line basis over its life for operating leases. Additionally, lessees are required to record a right-of-use asset and lease liability for all leases with a term greater than 12 months. We have made an accounting policy election as permitted under ASC 842 to forgo recognition of a right-of-use asset and lease liability for short-term leases of less than 12 months. Earnings Per Common Share. Earnings per common share, or EPS, is computed using the weighted average number of common shares outstanding during the period. Diluted EPS reflects the potential dilution that could occur if our series D convertible preferred shares, our restricted share units, or RSUs, or beneficial interests in the Operating Trust, or LTIP Units, were converted into our common shares, which could result in a lower EPS amount. The effect of our series D convertible preferred shares on net income attributable to common shareholders is dilutive for the years ended December 31, 2020 and 2019 and is anti-dilutive for the year ended December 31, 2018. Reclassifications. Reclassifications have been made to the prior years' financial statements and notes to conform to the current year's presentation. Legal Matters. We are or may become a party to various legal proceedings. We are not currently involved in any litigation nor, to our knowledge, is any litigation threatened against us where the outcome would, in our judgment based on information currently available to us, have a material adverse effect on the Company. Income Taxes. We are a REIT under the Internal Revenue Code of 1986, as amended, and are generally not subject to federal and state income taxes provided we distribute our taxable income to our shareholders and meet other requirements for qualifying as a REIT. We are also subject to certain state and local taxes without regard to our REIT status. The Income Taxes Topic of the FASB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 New Accounting Pronouncements. In August 2018, the FASB issued Accounting Standards Update, or ASU, 2018-13, Fair Value Measurement (Topic 820): Disclosure Framework - Changes to the Disclosure Requirements for Fair Value Measurement, which changes the fair value measurement disclosure requirements of ASC 820. This update is effective for fiscal years beginning after December 15, 2019, and for interim periods within those fiscal years. We adopted ASU 2018-13 on January 1, 2020, and the adoption did not have a material impact on our consolidated financial statements.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dopted ASU 2016-13 on January 1, 2020, and the adoption did not have a material impact on our consolidated financial statements. In February 2016, the FASB issued ASU 2016-02, Leases (Topic 842), which sets out the principles for the recognition, measurement, presentation and disclosure of leases for both parties to a contract (i.e., lessees and lessors). We adopted ASU 2016-02 and the related amendments on January 1, 2019, and the adoption did not have a material impact to our financial statements. Certain reclassifications were made to conform the prior period to our presentation of the condensed consolidated statements of operations as a result of adopting ASU 2016-02. Amounts that were previously disclosed as "Tenant reimbursements and other income" are now included in "Rental revenue" and are no longer presented as a separate line item. Parking revenues that do not represent components of leases and were previously disclosed as "Rental income" are now included in "Other revenue." Subsequent to January 1, 2019, provisions for credit losses are included in "Rental revenue." Provisions for credit losses prior to January 1, 2019 were disclosed as "Operating expenses" and were not reclassified to conform prior periods to the current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0</t>
        </is>
      </c>
    </row>
    <row r="3">
      <c r="A3" s="3" t="inlineStr">
        <is>
          <t>Real Estate [Abstract]</t>
        </is>
      </c>
    </row>
    <row r="4">
      <c r="A4" s="4" t="inlineStr">
        <is>
          <t>Real Estate Properties</t>
        </is>
      </c>
      <c r="B4" s="4" t="inlineStr">
        <is>
          <t xml:space="preserve">Real Estate Properties Acquisitions and Expenditures We did not make any acquisitions during the years ended December 31, 2020, 2019 or 2018. During the years ended December 31, 2020, 2019, and 2018, we made improvements, excluding tenant-funded improvements, to our properties totaling $11.6 million, $13.9 million and $56.3 million, respectively. We committed $9.8 million for expenditures related to 0.1 million square feet of leases executed during 2020, excluding leasing activity for assets during the quarter in which the asset was sold or classified as held for sale. Committed but unspent tenant related obligations are leasing commissions and tenant improvements. Based on existing leases as of December 31, 2020, committed but unspent tenant related obligations were $9.6 million. Property Dispositions: During the year ended December 31, 2020, we sold the following properties, which did not represent strategic shifts under ASC Topic 2015 (dollars in thousands): Property Date Sold Number of Properties Number of Buildings Square Footage Gross Sale Price(1) Gain on Sale 109 Brookline Avenue February 2020 1 1 285,556 $ 270,000 $ 225,190 333 108th Avenue NE (2) March 2020 1 1 435,406 401,500 194,662 Georgetown-Green and Harris Buildings May 2020 1 2 240,475 85,000 24,916 3 4 961,437 $ 756,500 $ 444,768 (1) Gross sale price is before transfer taxes and credits, such as capital costs, contractual lease costs and rent abatements. (2) The sale represents an individually significant disposition. The operating results of this property are included in continuing operations for all periods presented through the date of sale. Net income related to this property was $193.4 million, of which $194.7 million related to the gain on sale, $14.2 million and $12.8 million for the years ended December 31, 2020, 2019 and 2018, respectively. During the year ended December 31, 2019, we sold the following properties, which did not represent strategic shifts under ASC Topic 2015 (dollars in thousands): Property Date Sold Number of Properties Number of Buildings Square Footage Gross Sale Price(1) Gain on Sale 1735 Market Street (2) March 2019 1 1 1,286,936 $ 451,600 $ 192,985 600 108th Avenue NE (3) April 2019 1 1 254,510 195,000 149,009 Research Park (4) June 2019 1 4 1,110,007 165,500 78,158 3 6 2,651,453 $ 812,100 $ 420,152 (1) Gross sale price is before transfer taxes and credits, such as capital costs, contractual lease costs and rent abatements. (2) Certain of our subsidiaries sold 100.0% of the equity interests in the fee simple owner of this property. The sale represents an individually significant disposition. The operating results of this property are included in continuing operations for all periods presented through the date of sale. Net income related to this property was $0.1 million, $197.5 million, of which $193.0 million related to the gain on sale, and $8.5 million for the years ended December 31, 2020, 2019 and 2018 respectively. (3) The property includes an office building and additional development rights. (4) There was consideration of $2.0 million being held in escrow related to the sale of this property. In June 2020, these proceeds were released to the Company, and we recorded an additional $2.0 million gain on the sale for the year ended December 31, 2020. During the year ended December 31, 2018, we sold the following properties, which did not represent strategic shifts under ASC Topic 2015 (dollars in thousands): Property Date Sold Number of Number of Square Footage Gross Sale Price(1) Gain (Loss) on Sale 1600 Market Street February 2018 1 1 825,968 $ 160,000 $ 54,599 600 West Chicago Avenue (2) February 2018 1 2 1,561,477 510,000 107,790 5073, 5075, &amp; 5085 S. Syracuse Street March 2018 1 1 248,493 115,186 42,762 1601 Dry Creek Drive May 2018 1 1 552,865 68,500 26,979 777 East Eisenhower Parkway August 2018 1 1 290,530 29,500 5,308 8750 Bryn Mawr Avenue September 2018 1 2 636,078 141,000 15,194 97 Newberry Road December 2018 1 1 289,386 7,100 (1,174) 7 9 4,404,797 $ 1,031,286 $ 251,458 (1) Gross sale price is before transfer taxes and credits, such as capital costs, contractual lease costs and rent abatements. (2) The sale represents an individually significant disposition. The operating results of this property are included in continued operations for all periods presented through the date of sale. Net income for this property was $0.3 million, $0.3 million and $110.6 million, of which $107.8 million related to the gain on sale, for the years ended December 31, 2020, 2019 and 2018, respectively. Lease Payments Our real estate properties are generally leased on gross lease and modified gross lease bases pursuant to non-cancelable, fixed term operating leases expiring between 2021 and 2035. These gross leases and modified gross leases require us to pay all or some property operating expenses and to provide all or some property management services. A portion of these property operating expenses are reimbursed by the tenants. The FASB has issued additional guidance for companies to account for any COVID-19 related rent concessions in the form of FASB staff and board members’ remarks at the April 8, 2020 public meeting and the FASB staff question-and-answer document issued on April 10, 2020. We have elected the practical expedient to account for COVID-19 related rent concessions as if they were part of the enforceable rights and obligations of the parties under the existing lease contract. This policy has been elected for our lessor portfolio for any rent deferrals, and we have elected to treat the related leases as if they are unchanged. For year ended December 31, 2020, we deferred collection of approximately $0.3 million of rental income on revenue that was recognized for the year ended December 31, 2020. The future minimum lease payments, excluding tenant reimbursement revenue, scheduled to be received by us during the current terms of our leases as of December 31, 2020 are as follows (in thousands): 2021 $ 35,796 2022 34,511 2023 32,300 2024 25,799 2025 22,144 Thereafter 68,183 $ 218,733 Rental revenue consists of the following (in thousands): December 31, 2020 2019 2018 Lease payments $ 40,514 $ 81,698 $ 129,539 Variable lease payments 21,620 35,171 54,829 Rental revenue $ 62,134 $ 116,869 $ 184,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Intangibles</t>
        </is>
      </c>
      <c r="B1" s="2" t="inlineStr">
        <is>
          <t>12 Months Ended</t>
        </is>
      </c>
    </row>
    <row r="2">
      <c r="B2" s="2" t="inlineStr">
        <is>
          <t>Dec. 31, 2020</t>
        </is>
      </c>
    </row>
    <row r="3">
      <c r="A3" s="3" t="inlineStr">
        <is>
          <t>Leases [Abstract]</t>
        </is>
      </c>
    </row>
    <row r="4">
      <c r="A4" s="4" t="inlineStr">
        <is>
          <t>Leases Intangibles</t>
        </is>
      </c>
      <c r="B4" s="4" t="inlineStr">
        <is>
          <t>Lease Intangibles Amortization of the lease intangibles for the years ended December 31, 2020, 2019, and 2018, is as follows (in thousands): December 31, Income Statement Location 2020 2019 2018 Amortization of acquired in-place leases Depreciation and amortization $ — $ 275 $ 2,133 Amortization of above and below market leases Increase (decrease) to rental income — 117 (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Marketable Securities During the year ended December 31, 2018, our marketable securities consisted of United States Treasury notes and common stock. The United States Treasury notes were classified as available-for-sale and matured in 2019. As of December 31, 2020 and 2019, we did not have any marketable securities. On January 1, 2018 we adopted ASU 2016-01 and reclassified a $1.9 million unrealized gain from cumulative other comprehensive loss to cumulative net income on our consolidated balance sheet. In March 2018, we sold all common stock we held for total proceeds of $23.9 million and recognized a loss of $5.0 million in interest and other income, net during the year ended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Other Assets Real Estate Mortgages Receivable We provided mortgage financing totaling $7.7 million at 6.0% per annum in connection with our sale of three properties (18 buildings) in January 2013 in Dearborn, MI. In August 2018, we sold this real estate mortgage receivable for $5.7 million and recorded a loss of $2.1 million in interest and other income for the year ended December 31, 2018. As of December 31, 2020 and 2019, we did not have any real estate mortgages receivable. Deferred Leasing Costs and Capitalized Lease Incentives The following table summarizes our deferred leasing costs and capitalized lease incentives as of December 31, 2020, and 2019 (in thousands): December 31, 2020 2019 Deferred leasing costs $ 21,692 $ 36,546 Accumulated amortization (10,251) (9,928) Deferred leasing costs, net $ 11,441 $ 26,618 Capitalized lease incentives $ 2,938 $ 3,103 Accumulated amortization (1,371) (1,073) Capitalized lease incentives, net $ 1,567 $ 2,030 Future amortization of deferred leasing costs, included in amortization expense, and capitalized lease incentives, included in rental revenues, to be recognized by us during the current terms of our leases as of December 31, 2020 are approximately (in thousands): Deferred Leasing Costs Capitalized Lease Incentives 2021 $ 2,425 $ 327 2022 2,059 311 2023 1,754 267 2024 1,304 151 2025 1,053 108 Thereafter 2,846 403 $ 11,441 $ 1,5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Indebtedness At December 31, 2020 and 2019, our outstanding indebtedness included the following (in thousands): December 31, 2020 2019 Secured fixed rate debt 206 East 9th Street $ — $ 25,433 $ — $ 25,433 Unamortized net premiums and deferred financing fees — 258 $ — $ 25,691 Unsecured Revolving Credit Facility and Term Loan: On May 4, 2018, we redeemed at par the total $400.0 million outstanding under our 5-year and 7-year term loans and recognized a loss on early extinguishment of debt of $1.5 million for the year ended December 31, 2018 from the write off of unamortized deferred financing fees. Prior to the redemption of the term loans, borrowings under the 5-year term loan and 7-year term loan, subject to certain exceptions, had interest rates of LIBOR rate plus a margin of 90 to 180 basis points for the 5-year term loan and 140 to 235 basis points for the 7-year term loan, in each case depending on our credit rating. On December 26, 2018, we terminated the credit agreement and recognized a loss on early extinguishment of debt of $0.2 million for the year ended December 31, 2018 from the write off of unamortized deferred financing fees. Debt Covenants: We have no debt outstanding as of December 31, 2020, and, as a result, we have no debt covenants. We are also no longer rated by the debt rating agencies. Senior Unsecured Notes: On June 28, 2019, we redeemed all $250.0 million of our 5.875% senior unsecured notes due 2020 and recognized a loss on early extinguishment of debt of $6.4 million for the year ended December 31, 2019 from prepayment fees, the write off of unamortized deferred financing fees and the write off of an unamortized discount. On March 7, 2018, we redeemed at par all $175.0 million of our 5.75% senior unsecured notes due 2042 and recognized a loss on early extinguishment of debt of $4.9 million for the year ended December 31, 2018 from the write off of unamortized deferred financing fees. Mortgage Notes Payable: As of July 5, 2020, we repaid at par $25.1 million of mortgage debt at 206 East 9th Street and recognized a gain on early extinguishment of debt of $0.1 million for the year ended December 31, 2020 from the write off of an unamortized premium, net of prepayment fees and the write off of unamortized deferred financing fees. In December 2018, we repaid $4.9 million of mortgage debt at 97 Newberry Road and recognized a loss on early extinguishment of debt of $0.6 million for the year ended December 31, 2018 from prepayment fees and the write off of unamortized deferred financing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Common Share Issuances: See Note 12 for information regarding equity issuances related to share-based compensation. Common Share Repurchases: On August 24, 2015, our Board of Trustees approved a common share repurchase program. On March 15, 2017, our Board of Trustees authorized the repurchase of up to $150.0 million of our outstanding common shares over the twelve month period following the date of authorization. In March 2018, this share repurchase authorization, of which $81.0 million was not utilized, expired. On March 14, 2018, our Board of Trustees authorized the repurchase of up to an additional $150.0 million of our outstanding common shares over the twelve month period following the date of authorization. In March 2019, this share repurchase authorization, of which $130.9 million was not utilized, expired. On March 13, 2019, our Board of Trustees authorized the repurchase of up to an additional $150.0 million of our outstanding common shares over the twelve month period following the date of authorization. In March 2020, this share repurchase authorization, of which $129.2 million was not utilized, expired. On March 10, 2020, our Board of Trustees authorized the repurchase of up to an additional $150.0 million of our outstanding common shares over the twelve months following the date of authorization, none of which has been utilized. During the year ended December 31, 2020, we repurchased and retired 711,000 of our common shares under the March 2019 authorization at a weighted average price of $29.31 per share, for a total investment of $20.8 million. During the year ended December 31, 2019, we did not repurchase any common shares under our common share repurchase program. During the year ended December 31, 2018, we repurchased and retired 2,970,209 of our common shares at a weighted average price of $29.67 per share for a total investment of $88.1 million, of which $69.0 million was under the March 2017 authorization and $19.1 million was under the March 2018 authorization. The share repurchases discussed in this paragraph were completed prior to the special, one-time cash distributions in each of those years, which were in the amount of $3.50, $3.50 and $2.50 per common share/unit paid on October 20, 2020, October 23, 2019 and October 23, 2018, respectively. The $150.0 million of remaining authorization available under our share repurchase program as of December 31, 2020 is scheduled to expire on March 10, 2021. During the years ended December 31, 2020, 2019 and 2018, certain of our employees and former employees surrendered 184,068, 168,327 and 193,521 common shares owned by them, respectively, to satisfy their statutory tax withholding obligations in connection with the vesting of such common shares pursuant to our equity compensation plans. Common Share and Unit Distributions: On September 16, 2020 our Board of Trustees declared a special, one-time cash distribution of $3.50 per common share/unit to shareholders/unitholders of record on October 1, 2020. On October 20, 2020, we paid this distribution to such shareholders/unitholders in the aggregate amount of $426.7 million. On September 24, 2019, our Board of Trustees declared a special, one-time cash distribution of $3.50 per common share/unit to shareholders/unitholders of record on October 7, 2019. On October 23, 2019, we paid this distribution to such shareholders/unitholders in the aggregate amount of $427.7 million. In February 2020, the number of earned awards for certain recipients of the Company’s restricted stock units and market-based LTIP Units was determined. Pursuant to the terms of such awards, we paid a one-time catch-up cash distribution to these recipients in the aggregate amount of $2.9 million for distributions to common shareholders and unitholders declared by our Board of Trustees during such awards' performance measurement period. On September 26, 2018, our Board of Trustees declared a special, one-time cash distribution of $2.50 per common share/unit to shareholders/unitholders of record on October 9, 2018. On October 23, 2018, we paid this distribution to such shareholders/unitholders in the aggregate amount of $304.7 million. In February 2019, the number of earned awards for certain recipients of the Company's restricted stock units was determined. Pursuant to the terms of such awards, we paid a one-time catch-up cash distribution to these recipients in the aggregate amount of $1.2 million for distributions to common shareholders and unitholders declared by our Board of Trustees during such awards' performance measurement period. The following characterizes distributions paid per common share for the years ended December 31, 2020, 2019, and 2018: Year Ended December 31, 2020 2019 2018 Ordinary income 0.15 % 50.30 % 100.00 % Return of capital — % — % — % Capital gain (1) 82.60 % 46.90 % — % Unrecaptured Section 1250 gain 17.25 % 2.80 % — % 100.00 % 100.00 % 100.00 % (1) The 2020 capital gain distribution amounts are comprised entirely of long-term capital gain determined under Section 1231 of the Code, which amounts are excluded from Section 1061 of the Code. Accordingly, for purposes of Section 1061 of the Code and the Treasury Regulations thereunder, the Company makes the following disclosures that the "One Year Amounts Disclosure" and the "Three Year Amounts Disclosure" are $0. Series D Preferred Shares: Each of our 4,915,196 series D cumulative convertible preferred shares accrue dividends of $1.625, or 6.50% per annum of the liquidation amount, payable in equal quarterly payments. Our series D preferred shares are convertible, at the holder's option, into our common shares at a conversion rate of 0.6585 common shares per series D preferred share, which is equivalent to a conversion price of $37.97 per common share, or 3,236,657 additional common shares at December 31, 2020. The conversion rate changed from 0.5813 to 0.6585 common shares per series D preferred share effective October 2, 2020 as a result of the common share distribution declared by our Board of Trustees in 2020. The conversion rate changed from 0.5215 to 0.5813 common shares per series D preferred share effective October 8, 2019 as a result of the common share distribution declared by our Board of Trustees in 2019. The conversion rate changed from 0.480775 to 0.5215 common shares per series D preferred share effective October 10, 2018 as a result of the common share distribution declared by our Board of Trustees in 2018. If our common shares trade at or above the then applicable conversion price, we may, at our option, convert some or all of the series D preferred shares into common shares at the then applicable conversion rate. If a fundamental change occurs, which generally will be deemed to occur upon a change in control or a termination of trading of our common shares (or other equity securities into which our series D preferred shares are then convertible), holders of our series D preferred shares will have a special right to convert their series D preferred shares into a number of our common shares per $25.00 liquidation preference, plus accrued and unpaid distributions, divided by 98% of the average closing market price of our common shares for a specified period before such event is effective, unless we exercise our right to repurchase these series D preferred shares for cash, at a purchase price equal to 100% of their liquidation preference, plus accrued and unpaid distributions. The issuance of a large number of common shares as a result of the exercise of this conversion right after a fundamental change may have a dilutive effect on net income attributable to Equity Commonwealth common shareholders per share for future periods. As of December 31, 2020, we had 4,915,196 outstanding series D preferred shares that were convertible into 3,236,657 of our common shares. Preferred Share Distributions: Under our governing documents and Maryland law, distributions to our shareholders are to be authorized and declared by our Board of Trustees. In 2020, our Board of Trustees declared distributions on our series D preferred shares to date as follows: Declaration Date Record Date Payment Date Dividend Per Share January 10, 2020 January 30, 2020 February 18, 2020 $ 0.40625 April 9, 2020 April 29, 2020 May 15, 2020 $ 0.40625 July 8, 2020 July 29, 2020 August 17, 2020 $ 0.40625 October 8, 2020 October 28, 2020 November 16, 2020 $ 0.40625 The following characterizes distributions paid per preferred share for the years ended December 31, 2020, 2019, and 2018: Year Ended December 31, 2020 2019 2018 Ordinary income 0.15 % 50.3 % 100.00 % Return of capital — % — % — % Capital gain (1) 82.60 % 46.90 % — % Unrecaptured Section 1250 gain 17.25 % 2.80 % — % 100.0 % 100.0 % 100.00 % (1) The 2020 capital gain distribution amounts are comprised entirely of long-term capital gain determined under Section 1231 of the Code, which amounts are excluded from Section 1061 of the Code. Accordingly, for purposes of Section 1061 of the Code and the Treasury Regulations thereunder, the Company makes the following disclosures that the "One Year Amounts Disclosure" and the "Three Year Amounts Disclosure" are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Noncontrolling interest represents the portion of the OP units not beneficially owned by the Company. The ownership of an OP Unit and a common share of beneficial interest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for-one basis. As sole trustee, the Company has the sole discretion to elect whether the redemption right will be satisfied by the Company in cash or the Company’s common shares. As a result, the Noncontrolling interest is classified as permanent equity. As of December 31, 2020, the portion of the Operating Trust not beneficially owned by the Company is in the form of OP Units and LTIP Units (see Note 12 for a description of LTIP Units). LTIP Units may be subject to additional vesting requirements. The following table presents the changes in Equity Commonwealth’s issued and outstanding common shares and units for the year ended December 31, 2020: Common Shares OP Units and LTIP Units Total Outstanding at January 1, 2020 121,924,199 48,660 121,972,859 Repurchase of shares (895,068) — (895,068) OP Unit redemption — (1,000) (1,000) Share-based compensation grants and vesting, net of forfeitures 493,424 195,856 689,280 Outstanding at December 31, 2020 121,522,555 243,516 121,766,071 Noncontrolling ownership interest in the Operating Trust 0.20 % The carrying value of the Noncontrolling interest is allocated based on the number of OP Units and LTIP Units in proportion to the number of OP Units and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82%, 99.96% and 99.96%, respectively, for the years ended December 31,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umulative Other Comprehensive Loss</t>
        </is>
      </c>
      <c r="B1" s="2" t="inlineStr">
        <is>
          <t>12 Months Ended</t>
        </is>
      </c>
    </row>
    <row r="2">
      <c r="B2" s="2" t="inlineStr">
        <is>
          <t>Dec. 31, 2020</t>
        </is>
      </c>
    </row>
    <row r="3">
      <c r="A3" s="3" t="inlineStr">
        <is>
          <t>Accumulated Other Comprehensive Income (Loss), Net of Tax [Abstract]</t>
        </is>
      </c>
    </row>
    <row r="4">
      <c r="A4" s="4" t="inlineStr">
        <is>
          <t>Cumulative Other Comprehensive Loss</t>
        </is>
      </c>
      <c r="B4" s="4" t="inlineStr">
        <is>
          <t>Cumulative Other Comprehensive Loss The following tables present the amounts recognized in cumulative other comprehensive loss for the year ended December 31, 2019 (in thousands): Unrealized Loss on Marketable Securities Balance as of January 1, 2019 $ (342) Other comprehensive income 342 Balance as of December 31, 2019 $ — We did not reclassify any amounts out of cumulative other comprehensive loss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provision for income taxes consists of the following (in thousands): Year Ended December 31, 2020 2019 2018 Current: State and local $ (248) $ (284) $ (3,156) Deferred: State and local — (1,000) — Income tax expense $ (248) $ (1,284) $ (3,156) The tax expense recorded is primarily the result of the taxable gains from sales of properties. During the years ended December 31, 2020 and 2019, we recorded $0.1 million and $1.6 million, respectively, related to uncertain tax positions, as part of our income tax provision. A reconciliation of our effective tax rate and the U.S. Federal statutory income tax rate is as follows: Year Ended December 31, 2020 2019 2018 Taxes at statutory U.S. federal income tax rate 21.00 % 21.00 % 21.00 % Dividends paid deduction and net operating loss utilization (21.00) % (21.00) % (21.00) % Federal taxes on built-in gain — % — % — % State and local income taxes 0.05 % 0.26 % 1.14 % Effective tax rate 0.05 % 0.26 % 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properties:</t>
        </is>
      </c>
    </row>
    <row r="3">
      <c r="A3" s="4" t="inlineStr">
        <is>
          <t>Land</t>
        </is>
      </c>
      <c r="B3" s="7" t="n">
        <v>44060</v>
      </c>
      <c r="C3" s="7" t="n">
        <v>85627</v>
      </c>
    </row>
    <row r="4">
      <c r="A4" s="4" t="inlineStr">
        <is>
          <t>Buildings and improvements</t>
        </is>
      </c>
      <c r="B4" s="6" t="n">
        <v>357650</v>
      </c>
      <c r="C4" s="6" t="n">
        <v>576494</v>
      </c>
    </row>
    <row r="5">
      <c r="A5" s="4" t="inlineStr">
        <is>
          <t>Total real estate properties, at cost, gross</t>
        </is>
      </c>
      <c r="B5" s="6" t="n">
        <v>401710</v>
      </c>
      <c r="C5" s="6" t="n">
        <v>662121</v>
      </c>
    </row>
    <row r="6">
      <c r="A6" s="4" t="inlineStr">
        <is>
          <t>Accumulated depreciation</t>
        </is>
      </c>
      <c r="B6" s="6" t="n">
        <v>-143319</v>
      </c>
      <c r="C6" s="6" t="n">
        <v>-202700</v>
      </c>
    </row>
    <row r="7">
      <c r="A7" s="4" t="inlineStr">
        <is>
          <t>Total real estate properties, at cost, net</t>
        </is>
      </c>
      <c r="B7" s="6" t="n">
        <v>258391</v>
      </c>
      <c r="C7" s="6" t="n">
        <v>459421</v>
      </c>
    </row>
    <row r="8">
      <c r="A8" s="4" t="inlineStr">
        <is>
          <t>Cash and cash equivalents</t>
        </is>
      </c>
      <c r="B8" s="6" t="n">
        <v>2987225</v>
      </c>
      <c r="C8" s="6" t="n">
        <v>2795642</v>
      </c>
    </row>
    <row r="9">
      <c r="A9" s="4" t="inlineStr">
        <is>
          <t>Restricted cash</t>
        </is>
      </c>
      <c r="B9" s="6" t="n">
        <v>0</v>
      </c>
      <c r="C9" s="6" t="n">
        <v>5003</v>
      </c>
    </row>
    <row r="10">
      <c r="A10" s="4" t="inlineStr">
        <is>
          <t>Rents receivable</t>
        </is>
      </c>
      <c r="B10" s="6" t="n">
        <v>14702</v>
      </c>
      <c r="C10" s="6" t="n">
        <v>19554</v>
      </c>
    </row>
    <row r="11">
      <c r="A11" s="4" t="inlineStr">
        <is>
          <t>Other assets, net</t>
        </is>
      </c>
      <c r="B11" s="6" t="n">
        <v>17353</v>
      </c>
      <c r="C11" s="6" t="n">
        <v>39757</v>
      </c>
    </row>
    <row r="12">
      <c r="A12" s="4" t="inlineStr">
        <is>
          <t>Total assets</t>
        </is>
      </c>
      <c r="B12" s="6" t="n">
        <v>3277671</v>
      </c>
      <c r="C12" s="6" t="n">
        <v>3319377</v>
      </c>
    </row>
    <row r="13">
      <c r="A13" s="3" t="inlineStr">
        <is>
          <t>LIABILITIES AND EQUITY</t>
        </is>
      </c>
    </row>
    <row r="14">
      <c r="A14" s="4" t="inlineStr">
        <is>
          <t>Mortgage note payable, net</t>
        </is>
      </c>
      <c r="B14" s="6" t="n">
        <v>0</v>
      </c>
      <c r="C14" s="6" t="n">
        <v>25691</v>
      </c>
    </row>
    <row r="15">
      <c r="A15" s="4" t="inlineStr">
        <is>
          <t>Accounts payable, accrued expenses and other</t>
        </is>
      </c>
      <c r="B15" s="6" t="n">
        <v>20588</v>
      </c>
      <c r="C15" s="6" t="n">
        <v>37153</v>
      </c>
    </row>
    <row r="16">
      <c r="A16" s="4" t="inlineStr">
        <is>
          <t>Rent collected in advance</t>
        </is>
      </c>
      <c r="B16" s="6" t="n">
        <v>2928</v>
      </c>
      <c r="C16" s="6" t="n">
        <v>3127</v>
      </c>
    </row>
    <row r="17">
      <c r="A17" s="4" t="inlineStr">
        <is>
          <t>Distributions payable</t>
        </is>
      </c>
      <c r="B17" s="6" t="n">
        <v>10991</v>
      </c>
      <c r="C17" s="6" t="n">
        <v>7534</v>
      </c>
    </row>
    <row r="18">
      <c r="A18" s="4" t="inlineStr">
        <is>
          <t>Total liabilities</t>
        </is>
      </c>
      <c r="B18" s="6" t="n">
        <v>34507</v>
      </c>
      <c r="C18" s="6" t="n">
        <v>73505</v>
      </c>
    </row>
    <row r="19">
      <c r="A19" s="4" t="inlineStr">
        <is>
          <t>Commitments and contingencies</t>
        </is>
      </c>
      <c r="B19" s="4" t="inlineStr">
        <is>
          <t xml:space="preserve"> </t>
        </is>
      </c>
      <c r="C19" s="4" t="inlineStr">
        <is>
          <t xml:space="preserve"> </t>
        </is>
      </c>
    </row>
    <row r="20">
      <c r="A20" s="3" t="inlineStr">
        <is>
          <t>Shareholders’ equity:</t>
        </is>
      </c>
    </row>
    <row r="21">
      <c r="A21" s="4" t="inlineStr">
        <is>
          <t>Series D preferred shares; 6.50% cumulative convertible; 4,915,196 shares issued and outstanding, aggregate liquidation preference of $122,880</t>
        </is>
      </c>
      <c r="B21" s="6" t="n">
        <v>119263</v>
      </c>
      <c r="C21" s="6" t="n">
        <v>119263</v>
      </c>
    </row>
    <row r="22">
      <c r="A22" s="4" t="inlineStr">
        <is>
          <t>Common shares of beneficial interest, $0.01 par value: 350,000,000 shares authorized; 121,522,555 and 121,924,199 shares issued and outstanding, respectively</t>
        </is>
      </c>
      <c r="B22" s="6" t="n">
        <v>1215</v>
      </c>
      <c r="C22" s="6" t="n">
        <v>1219</v>
      </c>
    </row>
    <row r="23">
      <c r="A23" s="4" t="inlineStr">
        <is>
          <t>Additional paid in capital</t>
        </is>
      </c>
      <c r="B23" s="6" t="n">
        <v>4294632</v>
      </c>
      <c r="C23" s="6" t="n">
        <v>4313831</v>
      </c>
    </row>
    <row r="24">
      <c r="A24" s="4" t="inlineStr">
        <is>
          <t>Cumulative net income</t>
        </is>
      </c>
      <c r="B24" s="6" t="n">
        <v>3814948</v>
      </c>
      <c r="C24" s="6" t="n">
        <v>3363654</v>
      </c>
    </row>
    <row r="25">
      <c r="A25" s="4" t="inlineStr">
        <is>
          <t>Cumulative common distributions</t>
        </is>
      </c>
      <c r="B25" s="6" t="n">
        <v>-4283668</v>
      </c>
      <c r="C25" s="6" t="n">
        <v>-3851666</v>
      </c>
    </row>
    <row r="26">
      <c r="A26" s="4" t="inlineStr">
        <is>
          <t>Cumulative preferred distributions</t>
        </is>
      </c>
      <c r="B26" s="6" t="n">
        <v>-709712</v>
      </c>
      <c r="C26" s="6" t="n">
        <v>-701724</v>
      </c>
    </row>
    <row r="27">
      <c r="A27" s="4" t="inlineStr">
        <is>
          <t>Total shareholders’ equity</t>
        </is>
      </c>
      <c r="B27" s="6" t="n">
        <v>3236678</v>
      </c>
      <c r="C27" s="6" t="n">
        <v>3244577</v>
      </c>
    </row>
    <row r="28">
      <c r="A28" s="4" t="inlineStr">
        <is>
          <t>Noncontrolling interest</t>
        </is>
      </c>
      <c r="B28" s="6" t="n">
        <v>6486</v>
      </c>
      <c r="C28" s="6" t="n">
        <v>1295</v>
      </c>
    </row>
    <row r="29">
      <c r="A29" s="4" t="inlineStr">
        <is>
          <t>Total equity</t>
        </is>
      </c>
      <c r="B29" s="6" t="n">
        <v>3243164</v>
      </c>
      <c r="C29" s="6" t="n">
        <v>3245872</v>
      </c>
    </row>
    <row r="30">
      <c r="A30" s="4" t="inlineStr">
        <is>
          <t>Total liabilities and equity</t>
        </is>
      </c>
      <c r="B30" s="7" t="n">
        <v>3277671</v>
      </c>
      <c r="C30" s="7" t="n">
        <v>3319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Equity Commonwealth 2015 Omnibus Incentive Plan (2015 Incentive Plan) On June 16, 2015, at our 2015 annual meeting of shareholders, our shareholders approved the 2015 Incentive Plan. The 2015 Incentive Plan replaced the Equity Commonwealth 2012 Equity Compensation Plan (as amended, the 2012 Plan). The Board of Trustees approved the 2015 Incentive Plan, subject to shareholder approval, on March 18, 2015 (the Effective Date). On January 26, 2016, the Board of Trustees approved an amendment to the 2015 Incentive Plan to allow the Compensation Committee (Committee) to authorize in an award agreement a transfer of all or a part of certain equity awards not for value to a “family member” (as defined in the 2015 Incentive Plan). At our annual meeting of shareholders on June 20, 2019, our shareholders approved an amendment to the 2015 Incentive Plan to increase the number of common shares of beneficial interest authorized thereunder by 2,500,000. The following description of certain terms of the 2015 Incentive Plan is qualified in all respects by the terms of the 2015 Incentive Plan. Eligibility. Awards may be granted under the 2015 Incentive Plan to employees, officers and non-employee directors of the Company, its subsidiaries or its affiliates, or consultants and advisors (who are natural persons) providing services to the Company, its subsidiaries or its affiliates, or any other person whose participation in the 2015 Incentive Plan is determined by the Committee to be in the best interests of the Company. Term . The 2015 Incentive Plan terminates automatically ten years after the Effective Date, unless it is terminated earlier by the Board of Trustees. Shares Available for Issuance. Subject to adjustment as provided in the 2015 Incentive Plan, the maximum number of common shares of the Company that are available for issuance under the 2015 Incentive Plan is 5,750,000 shares. Awards. The following types of awards may be made under the 2015 Incentive Plan, subject to limitations set forth in the 2015 Incentive Plan: · Stock options; · Stock appreciation rights; · Restricted stock; · Restricted stock units; · Unrestricted stock; · Dividend equivalent rights; · Performance shares and other performance-based awards; · Limited partnership interests in any partnership entity through which the Company may conduct its business in the future; · Other equity-based awards; and · Cash bonus awards. Recipients of the Company’s restricted shares have the same voting rights as any other common shareholder. During the period of restriction, holders of unvested restricted shares are eligible to receive dividend payments on their shares at the same rate and on the same date as any other common shareholder. The restricted shares are service based awards and vest over a four-year period. Recipients of the Company’s restricted stock units, or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to the common shares underlying the recipient’s earned RSUs had such common shares been issued to the recipient on the first day of the performance period. To the extent that an award does not vest, the dividends related to unvested RSUs will be forfeited. The RSUs are market-based awards with a service condition and recipients may earn RSUs based on the Company’s total shareholder return, or TSR, relative to the TSRs of the companies that comprise the Nareit Office Index over a three-year performance period. Following the end of the three-year performance period, the number of earned awards will be determined. The earned awards vest in two tranches with 50% of the earned award vesting following the end of the performance period on the date the Committee determines the level of achievement of the performance metric and the remaining 50% of the earned award vesting approximately one year thereafter, subject to the grant recipient’s continued employment. Compensation expense for the RSUs is determined using a Monte Carlo simulation model and is recognized ratably from the grant date to the vesting date of each tranche. LTIP Units are a class of beneficial interests in the Operating Trust that may be issued to employees, officers or trustees of the Operating Trust, the Company or their subsidiaries, or LTIP Units. Time-based LTIP Units have the same general characteristics as restricted shares and market-based LTIP Units have the same general characteristics as RSUs. Each LTIP Unit will convert automatically into an OP Unit on a one-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Administration. The 2015 Incentive Plan will be administered by the Committee, which will determine all terms and recipients of awards under the 2015 Incentive Plan. 2020 Equity Award Activity During the year ended December 31, 2020, 388,615 RSUs vested, and, as a result, we issued 388,615 common shares, prior to certain employees surrendering their common shares to satisfy tax withholding obligations (see Note 8). Additionally, 84,754 market-based LTIP Units vested and converted into OP Units (see Note 9). On September 16, 2020, our Board of Trustees appointed a new independent Trustee. In accordance with the Company's compensation plan for independent Trustees, the Committee awarded this Trustee $0.1 million in restricted shares as part of her prorated compensation for the 2020-2021 year of service on the Board of Trustees. This award equated to 2,526 shares valued at $30.39 per share, the closing price of our common shares on the New York Stock Exchange, or the NYSE, on that day. These shares vest on June 23, 2021. On June 23, 2020, in accordance with the Company’s compensation plan for independent Trustees, the Committee awarded each of the then nine independent Trustees $0.1 million in restricted shares or time-based LTIP Units as part of their compensation for the 2020-2021 year of service on the Board of Trustees. These awards equated to 3,184 shares or time-based LTIP Units per Trustee, for a total of 19,104 shares and 9,552 time-based LTIP Units, valued at $31.41 per share and unit, the closing price of our common shares on the NYSE on that day. These shares and time-based LTIP Units vest one year after the date of the award, on June 23, 2021. On January 27, 2020, the Committee approved grants in the aggregate amount of 20,116 time-based LTIP Units, 40,841 market-based LTIP Units at target (101,796 market-based LTIP Units at maximum), 85,058 restricted shares and 172,697 RSUs at target (430,447 RSUs at maximum) to the Company’s officers, certain employees, an eligible consultant and to Mr. Zell, the Chairman of our Board of Trustees, as part of their compensation for fiscal year 2019. The restricted shares and time-based LTIP Units were valued at $32.81 per share and per unit, the closing price of our common shares on the NYSE on the grant date. 2019 Equity Award Activity During the year ended December 31, 2019, 384,811 RSUs vested, and, as a result, we issued 384,811 common shares, prior to certain employees surrendering their common shares to satisfy tax withholding obligations (see Note 8). On June 20, 2019, in accordance with the Company’s compensation plan for independent Trustees, the Committee awarded each of the nine independent Trustees $0.1 million in restricted shares or time-based LTIP Units as part of their compensation for the 2019-2020 year of service on the Board of Trustees. These awards equated to 2,940 shares or time-based LTIP Units per Trustee, for a total of 23,520 shares and 2,940 time-based LTIP Units, valued at $34.01 per share and unit, the closing price of our common shares on the NYSE on that day. These shares and time-based LTIP Units vested on June 20, 2020. On January 29, 2019, the Committee approved grants in the aggregate amount of 112,359 restricted shares and 228,128 RSUs at target (568,609 RSUs at maximum) to the Company’s officers, certain employees and to Mr. Zell, the Chairman of our Board of Trustees, as part of their compensation for fiscal year 2018. The restricted shares granted on January 29, 2019 were valued at $31.77 per share, the closing price of our common shares on the NYSE on that day. 2018 Equity Award Activity On October 28, 2018, 225,655 RSUs vested, and, as a result, we issued 225,655 common shares, prior to certain employees surrendering their common shares to satisfy statutory tax withholding obligations (see Note 8). On June 20, 2018, in accordance with the Company’s compensation plan for independent Trustees, the Committee awarded each of the nine independent Trustees $0.1 million in restricted shares or time-based LTIP Units as part of their compensation for the 2018-2019 year of service on the Board of Trustees. These awards equated to 3,200 shares or time-based LTIP Units per Trustee, for a total of 25,600 shares and 3,200 time-based LTIP Units, valued at $31.25 per share and unit, the closing price of our common shares on the NYSE on that day. These shares and time-based LTIP Units vested on June 20, 2019. On January 29, 2018, the Committee approved a grant of 125,409 restricted shares and 254,615 RSUs at target (634,628 RSUs at maximum) to the Company’s officers, certain employees and to Mr. Zell, the Chairman of our Board of Trustees, as part of their compensation for fiscal year 2017. The restricted shares granted on January 29, 2018 were valued at $29.78 per share, the closing price of our common shares on the NYSE on that day. Outstanding Equity Awards The table below presents a summary of restricted share, RSU and LTIP Unit activity for the years ended December 31, 2020, 2019 and 2018: Number Weighted Number Weighted Outstanding at December 31, 2017 678,952 $ 27.41 2,131,947 $ 15.69 Granted 154,209 30.05 634,628 14.90 Vested (407,273) 27.06 (367,260) 15.79 Not earned (1) — — (352,671) 15.47 Outstanding at December 31, 2018 425,888 $ 28.70 2,046,644 $ 15.47 Granted 138,819 32.20 568,609 15.91 Vested (164,074) 28.60 (384,811) 15.53 Not earned (1) — — (225,654) 15.57 Forfeited (319) 31.08 (1,613) 15.56 Outstanding at December 31, 2019 400,314 $ 29.95 2,003,175 $ 15.57 Granted 136,356 32.47 532,243 16.12 Vested (149,103) 29.65 (473,369) 15.79 Not earned (1) — — (97,131) 15.97 Forfeited (2) (1,879) 31.41 — — Outstanding at December 31, 2020 385,688 $ 31.52 1,964,918 $ 15.65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2) Restricted shares forfeited as a result of a resignation of an independent Trustee in November 2020. The 385,688 unvested restricted shares and time-based LTIP Units as of December 31, 2020 are scheduled to vest as follows: 139,629 shares/units in 2021, 112,986 shares/units in 2022, 80,505 shares/units in 2023 and 52,568 shares/units in 2024. As of December 31, 2020, the estimated future compensation expense for all unvested restricted shares and time-based LTIP Units was $5.9 million. Compensation expense for the restricted share and time-based LTIP Units is being recognized on a straight-line basis over the requisite service period for each separately vesting portion of the award. The weighted average period over which the future compensation expense will be recorded for the restricted shares and time-based LTIP Units is approximately 2.2 years. As of December 31, 2020, the estimated future compensation expense for all unvested RSUs and market-based LTIP Units was $11.5 million. The weighted average period over which the future compensation expense will be recorded for the RSUs and market-based LTIP Units is approximately 2.1 years. The assumptions and fair values for the RSUs and market-based LTIP Units granted for the years ended December 31, 2020, 2019 and 2018 are included in the following table on a per share and unit basis. 2020 2019 2018 Fair value of RSUs and market-based LTIP Units granted at the target amount $ 40.17 $ 39.65 $ 37.13 Fair value of RSUs and market-based LTIP Units granted at the maximum amount $ 16.12 $ 15.91 $ 14.90 Expected term (years) 4 4 4 Expected volatility 12.39 % 13.98 % 15.74 % Expected dividend yield — % — % 1.68 % Risk-free rate 1.41 % 2.52 % 2.26 % During the years ended December 31, 2020, 2019 and 2018, we recorded $13.2 million, $14.4 million and $19.7 million, respectively, of compensation expense, net of forfeitures, in general and administrative expense for grants to our Trustees, officers and employees related to our equity compensation plans. Compensation expense recorded during the years ended December 31, 2020, 2019 and 2018 includes $17,000, $0.8 million and $0.4 million, respectively, of accelerated vesting due to staffing reductions. Forfeitures are recognized as they occur. At December 31, 2020, 2,291,152 shares/units remain available for issuance under the 2015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Defined Contribution PlanWe have a defined contribution plan that covers employees meeting eligibility requirements. We match 100% of the first 3% of compensation that an employee elects to defer plus 50% of compensation that an employee elects to defer exceeding 3% but not exceeding 5%, subject to a maximum of $8,000. The Company’s matching contribution vests immediately. The Company's contributions were $0.2 million, $0.2 million and $0.3 millio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As of December 31, 2020 and 2019, we do not have any assets or liabilities measured at fair value. Properties Held and Used As part of our office repositioning strategy adopted by our Board of Trustees, and pursuant to our accounting policy, in 2018, we evaluated the recoverability of the carrying values of each of the real estate assets that comprised our portfolio and determined that due to the shortening of the expected periods of ownership as a result of the office repositioning strategy and current estimates of market value less estimated costs to sell, it was necessary to reduce the net book value of a portion of the real estate assets in our portfolio to their estimated fair values. We anticipated the potential disposition of certain properties prior to the end of their remaining useful lives. As a result, in the first quarter of 2018, we recorded an impairment charge related to 777 East Eisenhower Parkway and 97 Newberry Road of $12.1 million in accordance with our impairment analysis procedures. We determined this impairment based on independent third party broker information, which are level 3 inputs according to the fair value hierarchy established in ASC 820. We reduced the aggregate carrying value of these properties from $41.8 million to their estimated fair value less estimated costs to sell of $29.7 million. These properties were sold in 2018 (see Note 3 for additional information). We evaluated each of our properties and determined there were no additional valuation adjustments necessary at December 31, 2020 or 2019. Financial Instruments In addition to the assets described in the above table, our financial instruments include our cash and cash equivalents, restricted cash and mortgage note payable. At December 31, 2020 and 2019, the fair value of these additional financial instruments were not materially different from their carrying values, except as follows (in thousands): December 31, 2020 December 31, 2019 Principal Balance Fair Value Principal Balance Fair Value Mortgage note payable $ — $ — $ 25,433 $ 26,071 The fair value of our mortgage note payable was based on estimates using discounted cash flow analyses and currently prevailing interest rates adjusted by credit risk spreads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following table sets forth the computation of basic and diluted earnings per share (amounts in thousands except per share amounts): Year Ended December 31, 2020 2019 2018 Numerator for earnings per common share - basic: Net income $ 452,093 $ 492,866 $ 272,908 Net income attributable to noncontrolling interest (799) (186) (95) Preferred distributions (7,988) (7,988) (7,988) Numerator for net income per share - basic $ 443,306 $ 484,692 $ 264,825 Numerator for earnings per common share - diluted: Net income $ 452,093 $ 492,866 $ 272,908 Net income attributable to noncontrolling interest (799) (186) (95) Preferred distributions — — (7,988) Numerator for net income per share - diluted $ 451,294 $ 492,680 $ 264,825 Denominator for earnings per common share - basic and diluted: Weighted average number of common shares outstanding - basic (1) 121,786 122,091 122,314 RSUs (2) 1,508 1,138 956 LTIP Units (3) 75 174 115 Series D preferred shares; 6.50% cumulative convertible (4) 3,237 2,857 — Weighted average number of common shares outstanding - diluted 126,606 126,260 123,385 Net income per common share attributable to Equity Commonwealth common shareholders: Basic $ 3.64 $ 3.97 $ 2.17 Diluted $ 3.56 $ 3.90 $ 2.15 Anti-dilutive securities: Effect of Series D preferred shares; 6.50% cumulative convertible (4) — — 2,563 Effect of LTIP Units 119 33 43 Effect of OP Units (5) 102 14 1 (1) The years ended December 31, 2020, 2019 and 2018, include 157, 210, and 308 weighted-average, unvested, earned RSUs, respectively. (2) Represents weighted-average number of common shares that would have been issued if the year-end was the measurement date for unvested, unearned RSUs. (3) Represents the weighted-average dilutive shares issuable from LTIP Units if the year-end was the measurement date for the periods shown. (4) The Series D preferred shares are excluded from the diluted earnings per share calculation for the year ended December 31, 2018 because including the Series D preferred shares would also require that the preferred distributions be added back to net income, resulting in anti-dilution. (5) Beneficial interests in the Operating Tru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ur primary business is the ownership and operation of office properties, and we currently have one reportable segment.  More than 99% of our revenues for the year ended December 31, 2020 are from office prope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0</t>
        </is>
      </c>
    </row>
    <row r="3">
      <c r="A3" s="3" t="inlineStr">
        <is>
          <t>Related Party Transactions [Abstract]</t>
        </is>
      </c>
    </row>
    <row r="4">
      <c r="A4" s="4" t="inlineStr">
        <is>
          <t>Related Person Transactions</t>
        </is>
      </c>
      <c r="B4" s="4" t="inlineStr">
        <is>
          <t>Related Person Transactions The following discussion includes a description of our related person transactions for the years ended December 31, 2020, 2019 and 2018. Two North Riverside Plaza Joint Venture Limited Partnership: We entered into a lease on July 20, 2015 with Two North Riverside Plaza Joint Venture Limited Partnership, an entity associated with Mr. Zell, our Chairman, to occupy office space on the twentieth and twenty-first floors of Two North Riverside Plaza in Chicago, Illinois (20th/21st Floor Office Lease). The initial term of the lease was approximately five years, expiring on December 31, 2020. We made improvements to the office space utilizing the $0.7 million tenant improvement allowance pursuant to the lease. In connection with the 20th/21st Floor Office Lease, we also had a storage lease with Two North Riverside Plaza Joint Venture Limited Partnership for storage space in the basement of Two North Riverside Plaza. We terminated the storage lease, effective August 31, 2020. In December 2020, we entered into an amendment to the 20th/21st Floor Office Lease extending the lease term for one year, through December 31, 2021. There are no renewal options. The lease payment for the extended term is approximately $0.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11, 2021, we announced that our Board of Trustees declared a dividend of $0.40625 per series D preferred share, which will be paid on February 16, 2021 to shareholders of record on January 28,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 Initial Cost to Company Cost Amount Carried at Close of Period Property City State Land Buildings and Costs Impairment/Write Downs Land Buildings and Total(1) Accumulated Date Original 1225 Seventeenth Street Denver CO $ 22,400 $ 110,090 $ 41,742 $ (3,018) $ 22,400 $ 148,814 $ 171,214 $ 46,258 6/24/2009 1982 1250 H Street, NW Washington DC 5,975 53,778 18,917 (2,778) 5,975 69,917 75,892 36,538 6/23/1998 1992 206 East 9th Street Austin TX 7,900 38,533 6,872 (837) 7,900 44,568 52,468 10,108 5/31/2012 1984 Bridgepoint Square Austin TX 7,785 70,526 27,296 (3,471) 7,785 94,351 102,136 50,415 12/5/1997 1986;1996; $ 44,060 $ 272,927 $ 94,827 $ (10,104) $ 44,060 $ 357,650 $ 401,710 $ 143,319 Analysis of the carrying amount of real estate properties and accumulated depreciation: Real Estate Accumulated Balance at January 1, 2018 $ 1,747,611 $ 450,718 Additions 58,618 39,161 Loss on asset impairment (12,032) — Disposals (654,555) (113,911) Balance at December 31, 2018 1,139,642 375,968 Additions 13,895 22,697 Disposals (491,416) (195,965) Balance at December 31, 2019 662,121 202,700 Additions 11,642 15,275 Disposals (272,053) (74,656) Balance at December 31, 2020 $ 401,710 $ 143,319 (1) Excludes value of real estate intangibles. Aggregate cost for federal income tax purposes is approximately $393,044. (2) Depreciation is calculated using the straight-line method over estimated useful lives of up to 40 years for buildings and improvements and up to 12 years for personal prope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20, unless the context indicates otherwise. All intercompany transactions and balances have been eliminated.</t>
        </is>
      </c>
    </row>
    <row r="5">
      <c r="A5" s="4" t="inlineStr">
        <is>
          <t>Real Estate Properties</t>
        </is>
      </c>
      <c r="B5" s="4" t="inlineStr">
        <is>
          <t xml:space="preserve">Real Estate Properties. We record real estate properties at cost. We depreciate real estate investments on a straight-line basis over estimated useful lives of up to 40 years for buildings and improvements, and up to 12 years for personal property. Each time we enter into a new lease, or materially modify an existing lease, we evaluate its classification as either a finance or operating lease. The classification of a lease as finance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inancial Accounting Standards Board, or FASB, Accounting Standards Codification, or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for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as a reduction to rental income over the remaining terms of the respective leases. We amortize capitalized below market lease value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our decision to dispose of an asset before the end of its estimated useful life, declining tenant occupancy, lack of progress releasing vacant space, tenant bankruptcies, low long-term prospects for improvement in property performance, weak or declining tenant profitability, and cash flow or liquidity.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over our anticipated hold period,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 third party estimates of market value, (ii) market prices for comparable properties, or (iii) the present value of future cash flows. During the years ended December 31, 2020 and 2019, we did not record any loss on asset impairment. During the year ended December 31, 2018, we recorded a loss on asset impairment totaling $12.1 million, to reduce the carrying value of properties to their estimated fair values (see Note 14).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As of December 31, 2020 and 2019, we did not have any properties classified as held for sale. </t>
        </is>
      </c>
    </row>
    <row r="6">
      <c r="A6" s="4" t="inlineStr">
        <is>
          <t>Cash and Cash Equivalents</t>
        </is>
      </c>
      <c r="B6" s="4" t="inlineStr">
        <is>
          <t>Cash and Cash Equivalents.    Our cash and cash equivalents consist of cash maintained in time deposits, depository accounts and money market accounts.  We regular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t>
        </is>
      </c>
    </row>
    <row r="7">
      <c r="A7" s="4" t="inlineStr">
        <is>
          <t>Marketable Securities</t>
        </is>
      </c>
      <c r="B7" s="4" t="inlineStr">
        <is>
          <t xml:space="preserve">Marketable Securities. All of our marketable securities were classified as available-for-sale and consisted of United States Treasury notes and common stock. Available-for-sale securities were presented on our consolidated balance sheets at fair value. Changes in values of the United States Treasury notes were recognized in cumulative other comprehensive loss. Realized gains and losses were recognized in earnings only upon the sale of the United States Treasury notes. Changes in </t>
        </is>
      </c>
    </row>
    <row r="8">
      <c r="A8" s="4" t="inlineStr">
        <is>
          <t>Restricted Cash</t>
        </is>
      </c>
      <c r="B8" s="4" t="inlineStr">
        <is>
          <t>Restricted Cash. Restricted cash consisted of amounts escrowed for future real estate taxes, insurance, leasing costs, capital expenditures and debt service, as required by our mortgage debt, as well as security deposits paid to us by some of our tenants.</t>
        </is>
      </c>
    </row>
    <row r="9">
      <c r="A9" s="4" t="inlineStr">
        <is>
          <t>Other Assets, Net</t>
        </is>
      </c>
      <c r="B9" s="4" t="inlineStr">
        <is>
          <t>Other Assets, Net.    Other assets consist principally of deferred leasing costs, capitalized lease incentives and prepaid property operating expenses. Deferred leasing costs are amortized on a straight-line basis over the terms of the respective leases. Capitalized lease incentives are amortized on a straight-line basis against rental income over the terms of the respective leases.</t>
        </is>
      </c>
    </row>
    <row r="10">
      <c r="A10" s="4" t="inlineStr">
        <is>
          <t>Revenue Recognition</t>
        </is>
      </c>
      <c r="B10" s="4" t="inlineStr">
        <is>
          <t>Revenue Recognition. Rental revenue from operating leases, which includes rent concessions (including free rent and other lease incentives) and scheduled increases in rental rates during the lease term, is recognized on a straight-line basis over the life of the lease agreements. We defer the recognition of contingent rental income, such as percentage rents, until the specific targets that trigger the contingent rental income are achieved. Rental revenue also includes property level operating expenses reimbursed by our tenants, as well as other incidental revenues, which are recorded as expenses are incurred.</t>
        </is>
      </c>
    </row>
    <row r="11">
      <c r="A11" s="4" t="inlineStr">
        <is>
          <t>Lessee Lease Classification</t>
        </is>
      </c>
      <c r="B11" s="4" t="inlineStr">
        <is>
          <t>Lessee Lease Classification.  We classify leases as either finance or operating in accordance with FASB Topic 842, Leases.  This classification determines whether the related expense is recognized based on an effective interest method for finance leases or on a straight-line basis over its life for operating leases.  Additionally, lessees are required to record a right-of-use asset and lease liability for all leases with a term greater than 12 months.  We have made an accounting policy election as permitted under ASC 842 to forgo recognition of a right-of-use asset and lease liability for short-term leases of less than 12 months.</t>
        </is>
      </c>
    </row>
    <row r="12">
      <c r="A12" s="4" t="inlineStr">
        <is>
          <t>Earnings Per Common Share</t>
        </is>
      </c>
      <c r="B12" s="4" t="inlineStr">
        <is>
          <t>Earnings Per Common Share.    Earnings per common share, or EPS, is computed using the weighted average number of common shares outstanding during the period. Diluted EPS reflects the potential dilution that could occur if our series D convertible preferred shares, our restricted share units, or RSUs, or beneficial interests in the Operating Trust, or LTIP Units, were converted into our common shares, which could result in a lower EPS amount.</t>
        </is>
      </c>
    </row>
    <row r="13">
      <c r="A13" s="4" t="inlineStr">
        <is>
          <t>Reclassifications</t>
        </is>
      </c>
      <c r="B13" s="4" t="inlineStr">
        <is>
          <t>Reclassifications. Reclassifications have been made to the prior years' financial statements and notes to conform to the current year's presentation.</t>
        </is>
      </c>
    </row>
    <row r="14">
      <c r="A14" s="4" t="inlineStr">
        <is>
          <t>Legal Matters</t>
        </is>
      </c>
      <c r="B14" s="4" t="inlineStr">
        <is>
          <t>Legal Matters. We are or may become a party to various legal proceedings. We are not currently involved in any litigation nor, to our knowledge, is any litigation threatened against us where the outcome would, in our judgment based on information currently available to us, have a material adverse effect on the Company.</t>
        </is>
      </c>
    </row>
    <row r="15">
      <c r="A15" s="4" t="inlineStr">
        <is>
          <t>Income Taxes</t>
        </is>
      </c>
      <c r="B15" s="4" t="inlineStr">
        <is>
          <t>Income Taxes. We are a REIT under the Internal Revenue Code of 1986, as amended, and are generally not subject to federal and state income taxes provided we distribute our taxable income to our shareholders and meet other requirements for qualifying as a REIT. We are also subject to certain state and local taxes without regard to our REIT status. The Income Taxes Topic of the FASB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is>
      </c>
    </row>
    <row r="16">
      <c r="A16" s="4" t="inlineStr">
        <is>
          <t>Use of Estimates</t>
        </is>
      </c>
      <c r="B16" s="4" t="inlineStr">
        <is>
          <t>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t>
        </is>
      </c>
    </row>
    <row r="17">
      <c r="A17" s="4" t="inlineStr">
        <is>
          <t>New Accounting Pronouncements</t>
        </is>
      </c>
      <c r="B17" s="4" t="inlineStr">
        <is>
          <t>New Accounting Pronouncements. In August 2018, the FASB issued Accounting Standards Update, or ASU, 2018-13, Fair Value Measurement (Topic 820): Disclosure Framework - Changes to the Disclosure Requirements for Fair Value Measurement, which changes the fair value measurement disclosure requirements of ASC 820. This update is effective for fiscal years beginning after December 15, 2019, and for interim periods within those fiscal years. We adopted ASU 2018-13 on January 1, 2020, and the adoption did not have a material impact on our consolidated financial statements.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dopted ASU 2016-13 on January 1, 2020, and the adoption did not have a material impact on our consolidated financial statements. In February 2016, the FASB issued ASU 2016-02, Leases (Topic 842), which sets out the principles for the recognition, measurement, presentation and disclosure of leases for both parties to a contract (i.e., lessees and lessors). We adopted ASU 2016-02 and the related amendments on January 1, 2019, and the adoption did not have a material impact to our financial statements. Certain reclassifications were made to conform the prior period to our presentation of the condensed consolidated statements of operations as a result of adopting ASU 2016-02. Amounts that were previously disclosed as "Tenant reimbursements and other income" are now included in "Rental revenue" and are no longer presented as a separate line item. Parking revenues that do not represent components of leases and were previously disclosed as "Rental income" are now included in "Other revenue." Subsequent to January 1, 2019, provisions for credit losses are included in "Rental revenue." Provisions for credit losses prior to January 1, 2019 were disclosed as "Operating expenses" and were not reclassified to conform prior periods to the current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12 Months Ended</t>
        </is>
      </c>
    </row>
    <row r="2">
      <c r="B2" s="2" t="inlineStr">
        <is>
          <t>Dec. 31, 2020</t>
        </is>
      </c>
    </row>
    <row r="3">
      <c r="A3" s="3" t="inlineStr">
        <is>
          <t>Real Estate [Abstract]</t>
        </is>
      </c>
    </row>
    <row r="4">
      <c r="A4" s="4" t="inlineStr">
        <is>
          <t>Summary of Properties Disposed and Income Statement Information for Properties Included in Discontinued Operations</t>
        </is>
      </c>
      <c r="B4" s="4" t="inlineStr">
        <is>
          <t>During the year ended December 31, 2020, we sold the following properties, which did not represent strategic shifts under ASC Topic 2015 (dollars in thousands): Property Date Sold Number of Properties Number of Buildings Square Footage Gross Sale Price(1) Gain on Sale 109 Brookline Avenue February 2020 1 1 285,556 $ 270,000 $ 225,190 333 108th Avenue NE (2) March 2020 1 1 435,406 401,500 194,662 Georgetown-Green and Harris Buildings May 2020 1 2 240,475 85,000 24,916 3 4 961,437 $ 756,500 $ 444,768 (1) Gross sale price is before transfer taxes and credits, such as capital costs, contractual lease costs and rent abatements. (2) The sale represents an individually significant disposition. The operating results of this property are included in continuing operations for all periods presented through the date of sale. Net income related to this property was $193.4 million, of which $194.7 million related to the gain on sale, $14.2 million and $12.8 million for the years ended December 31, 2020, 2019 and 2018, respectively. During the year ended December 31, 2019, we sold the following properties, which did not represent strategic shifts under ASC Topic 2015 (dollars in thousands): Property Date Sold Number of Properties Number of Buildings Square Footage Gross Sale Price(1) Gain on Sale 1735 Market Street (2) March 2019 1 1 1,286,936 $ 451,600 $ 192,985 600 108th Avenue NE (3) April 2019 1 1 254,510 195,000 149,009 Research Park (4) June 2019 1 4 1,110,007 165,500 78,158 3 6 2,651,453 $ 812,100 $ 420,152 (1) Gross sale price is before transfer taxes and credits, such as capital costs, contractual lease costs and rent abatements. (2) Certain of our subsidiaries sold 100.0% of the equity interests in the fee simple owner of this property. The sale represents an individually significant disposition. The operating results of this property are included in continuing operations for all periods presented through the date of sale. Net income related to this property was $0.1 million, $197.5 million, of which $193.0 million related to the gain on sale, and $8.5 million for the years ended December 31, 2020, 2019 and 2018 respectively. (3) The property includes an office building and additional development rights. (4) There was consideration of $2.0 million being held in escrow related to the sale of this property. In June 2020, these proceeds were released to the Company, and we recorded an additional $2.0 million gain on the sale for the year ended December 31, 2020. During the year ended December 31, 2018, we sold the following properties, which did not represent strategic shifts under ASC Topic 2015 (dollars in thousands): Property Date Sold Number of Number of Square Footage Gross Sale Price(1) Gain (Loss) on Sale 1600 Market Street February 2018 1 1 825,968 $ 160,000 $ 54,599 600 West Chicago Avenue (2) February 2018 1 2 1,561,477 510,000 107,790 5073, 5075, &amp; 5085 S. Syracuse Street March 2018 1 1 248,493 115,186 42,762 1601 Dry Creek Drive May 2018 1 1 552,865 68,500 26,979 777 East Eisenhower Parkway August 2018 1 1 290,530 29,500 5,308 8750 Bryn Mawr Avenue September 2018 1 2 636,078 141,000 15,194 97 Newberry Road December 2018 1 1 289,386 7,100 (1,174) 7 9 4,404,797 $ 1,031,286 $ 251,458 (1) Gross sale price is before transfer taxes and credits, such as capital costs, contractual lease costs and rent abatements. (2) The sale represents an individually significant disposition. The operating results of this property are included in continued operations for all periods presented through the date of sale. Net income for this property was $0.3 million, $0.3 million and $110.6 million, of which $107.8 million related to the gain on sale, for the years ended December 31, 2020, 2019 and 2018, respectively.</t>
        </is>
      </c>
    </row>
    <row r="5">
      <c r="A5" s="4" t="inlineStr">
        <is>
          <t>Schedule of Future Minimum Lease Payments, Excluding Tenant Reimbursement Revenue, Scheduled to be Received</t>
        </is>
      </c>
      <c r="B5" s="4" t="inlineStr">
        <is>
          <t xml:space="preserve">The future minimum lease payments, excluding tenant reimbursement revenue, scheduled to be received by us during the current terms of our leases as of December 31, 2020 are as follows (in thousands): 2021 $ 35,796 2022 34,511 2023 32,300 2024 25,799 2025 22,144 Thereafter 68,183 $ 218,733 </t>
        </is>
      </c>
    </row>
    <row r="6">
      <c r="A6" s="4" t="inlineStr">
        <is>
          <t>Schedule of Rental Revenue</t>
        </is>
      </c>
      <c r="B6" s="4" t="inlineStr">
        <is>
          <t xml:space="preserve">Rental revenue consists of the following (in thousands): December 31, 2020 2019 2018 Lease payments $ 40,514 $ 81,698 $ 129,539 Variable lease payments 21,620 35,171 54,829 Rental revenue $ 62,134 $ 116,869 $ 184,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3" t="inlineStr">
        <is>
          <t>Statement of Financial Position [Abstract]</t>
        </is>
      </c>
    </row>
    <row r="4">
      <c r="A4" s="4" t="inlineStr">
        <is>
          <t>Preferred shares of beneficial interest, par value (in dollars per share)</t>
        </is>
      </c>
      <c r="B4" s="8" t="n">
        <v>0.01</v>
      </c>
      <c r="C4" s="8" t="n">
        <v>0.01</v>
      </c>
    </row>
    <row r="5">
      <c r="A5" s="4" t="inlineStr">
        <is>
          <t>Preferred shares of beneficial interest, shares authorized (in shares)</t>
        </is>
      </c>
      <c r="B5" s="6" t="n">
        <v>50000000</v>
      </c>
      <c r="C5" s="6" t="n">
        <v>50000000</v>
      </c>
    </row>
    <row r="6">
      <c r="A6" s="4" t="inlineStr">
        <is>
          <t>Preferred shares, dividend yield</t>
        </is>
      </c>
      <c r="B6" s="4" t="inlineStr">
        <is>
          <t>6.50%</t>
        </is>
      </c>
      <c r="C6" s="4" t="inlineStr">
        <is>
          <t>6.50%</t>
        </is>
      </c>
    </row>
    <row r="7">
      <c r="A7" s="4" t="inlineStr">
        <is>
          <t>Preferred shares of beneficial interest, shares issued (in shares)</t>
        </is>
      </c>
      <c r="B7" s="6" t="n">
        <v>4915196</v>
      </c>
      <c r="C7" s="6" t="n">
        <v>4915196</v>
      </c>
    </row>
    <row r="8">
      <c r="A8" s="4" t="inlineStr">
        <is>
          <t>Preferred shares, of beneficial interest, shares outstanding (in shares)</t>
        </is>
      </c>
      <c r="B8" s="6" t="n">
        <v>4915196</v>
      </c>
      <c r="C8" s="6" t="n">
        <v>4915196</v>
      </c>
    </row>
    <row r="9">
      <c r="A9" s="4" t="inlineStr">
        <is>
          <t>Preferred shares, aggregate liquidation preference</t>
        </is>
      </c>
      <c r="B9" s="7" t="n">
        <v>122880</v>
      </c>
      <c r="C9" s="7" t="n">
        <v>122880</v>
      </c>
    </row>
    <row r="10">
      <c r="A10" s="4" t="inlineStr">
        <is>
          <t>Common shares of beneficial interest, par value (in dollars per share)</t>
        </is>
      </c>
      <c r="B10" s="8" t="n">
        <v>0.01</v>
      </c>
      <c r="C10" s="8" t="n">
        <v>0.01</v>
      </c>
    </row>
    <row r="11">
      <c r="A11" s="4" t="inlineStr">
        <is>
          <t>Common shares of beneficial interest, shares authorized (in shares)</t>
        </is>
      </c>
      <c r="B11" s="6" t="n">
        <v>350000000</v>
      </c>
      <c r="C11" s="6" t="n">
        <v>350000000</v>
      </c>
    </row>
    <row r="12">
      <c r="A12" s="4" t="inlineStr">
        <is>
          <t>Common shares of beneficial interest, shares issued (in shares)</t>
        </is>
      </c>
      <c r="B12" s="6" t="n">
        <v>121522555</v>
      </c>
      <c r="C12" s="6" t="n">
        <v>121924199</v>
      </c>
    </row>
    <row r="13">
      <c r="A13" s="4" t="inlineStr">
        <is>
          <t>Common shares of beneficial interest, shares outstanding (in shares)</t>
        </is>
      </c>
      <c r="B13" s="6" t="n">
        <v>121522555</v>
      </c>
      <c r="C13" s="6" t="n">
        <v>1219241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Intangibles (Tables)</t>
        </is>
      </c>
      <c r="B1" s="2" t="inlineStr">
        <is>
          <t>12 Months Ended</t>
        </is>
      </c>
    </row>
    <row r="2">
      <c r="B2" s="2" t="inlineStr">
        <is>
          <t>Dec. 31, 2020</t>
        </is>
      </c>
    </row>
    <row r="3">
      <c r="A3" s="3" t="inlineStr">
        <is>
          <t>Leases [Abstract]</t>
        </is>
      </c>
    </row>
    <row r="4">
      <c r="A4" s="4" t="inlineStr">
        <is>
          <t>Schedule of Amortization of Lease Intangibles</t>
        </is>
      </c>
      <c r="B4" s="4" t="inlineStr">
        <is>
          <t>Amortization of the lease intangibles for the years ended December 31, 2020, 2019, and 2018, is as follows (in thousands): December 31, Income Statement Location 2020 2019 2018 Amortization of acquired in-place leases Depreciation and amortization $ — $ 275 $ 2,133 Amortization of above and below market leases Increase (decrease) to rental income — 117 (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ummary of Deferred Financing Fees, Deferred Leasing Costs and Capitalized Lease Incentives</t>
        </is>
      </c>
      <c r="B4" s="4" t="inlineStr">
        <is>
          <t xml:space="preserve">The following table summarizes our deferred leasing costs and capitalized lease incentives as of December 31, 2020, and 2019 (in thousands): December 31, 2020 2019 Deferred leasing costs $ 21,692 $ 36,546 Accumulated amortization (10,251) (9,928) Deferred leasing costs, net $ 11,441 $ 26,618 Capitalized lease incentives $ 2,938 $ 3,103 Accumulated amortization (1,371) (1,073) Capitalized lease incentives, net $ 1,567 $ 2,030 </t>
        </is>
      </c>
    </row>
    <row r="5">
      <c r="A5" s="4" t="inlineStr">
        <is>
          <t>Summary of Future Amortization of Deferred Leasing Costs and Capitalized Lease Incentives</t>
        </is>
      </c>
      <c r="B5" s="4" t="inlineStr">
        <is>
          <t xml:space="preserve">Future amortization of deferred leasing costs, included in amortization expense, and capitalized lease incentives, included in rental revenues, to be recognized by us during the current terms of our leases as of December 31, 2020 are approximately (in thousands): Deferred Leasing Costs Capitalized Lease Incentives 2021 $ 2,425 $ 327 2022 2,059 311 2023 1,754 267 2024 1,304 151 2025 1,053 108 Thereafter 2,846 403 $ 11,441 $ 1,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chedule of Outstanding Indebtedness</t>
        </is>
      </c>
      <c r="B4" s="4" t="inlineStr">
        <is>
          <t xml:space="preserve">At December 31, 2020 and 2019, our outstanding indebtedness included the following (in thousands): December 31, 2020 2019 Secured fixed rate debt 206 East 9th Street $ — $ 25,433 $ — $ 25,433 Unamortized net premiums and deferred financing fees — 258 $ — $ 25,6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Paid Distributions and Declared Distributions</t>
        </is>
      </c>
      <c r="B4" s="4" t="inlineStr">
        <is>
          <t>The following characterizes distributions paid per common share for the years ended December 31, 2020, 2019, and 2018: Year Ended December 31, 2020 2019 2018 Ordinary income 0.15 % 50.30 % 100.00 % Return of capital — % — % — % Capital gain (1) 82.60 % 46.90 % — % Unrecaptured Section 1250 gain 17.25 % 2.80 % — % 100.00 % 100.00 % 100.00 % (1) The 2020 capital gain distribution amounts are comprised entirely of long-term capital gain determined under Section 1231 of the Code, which amounts are excluded from Section 1061 of the Code. Accordingly, for purposes of Section 1061 of the Code and the Treasury Regulations thereunder, the Company makes the following disclosures that the "One Year Amounts Disclosure" and the "Three Year Amounts Disclosure" are $0. Declaration Date Record Date Payment Date Dividend Per Share January 10, 2020 January 30, 2020 February 18, 2020 $ 0.40625 April 9, 2020 April 29, 2020 May 15, 2020 $ 0.40625 July 8, 2020 July 29, 2020 August 17, 2020 $ 0.40625 October 8, 2020 October 28, 2020 November 16, 2020 $ 0.40625 The following characterizes distributions paid per preferred share for the years ended December 31, 2020, 2019, and 2018: Year Ended December 31, 2020 2019 2018 Ordinary income 0.15 % 50.3 % 100.00 % Return of capital — % — % — % Capital gain (1) 82.60 % 46.90 % — % Unrecaptured Section 1250 gain 17.25 % 2.80 % — % 100.0 % 100.0 % 100.00 % (1) The 2020 capital gain distribution amounts are comprised entirely of long-term capital gain determined under Section 1231 of the Code, which amounts are excluded from Section 1061 of the Code. Accordingly, for purposes of Section 1061 of the Code and the Treasury Regulations thereunder, the Company makes the following disclosures that the "One Year Amounts Disclosure" and the "Three Year Amounts Disclosure" are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Schedule of Issued and Outstanding Common Shares</t>
        </is>
      </c>
      <c r="B4" s="4" t="inlineStr">
        <is>
          <t>The following table presents the changes in Equity Commonwealth’s issued and outstanding common shares and units for the year ended December 31, 2020: Common Shares OP Units and LTIP Units Total Outstanding at January 1, 2020 121,924,199 48,660 121,972,859 Repurchase of shares (895,068) — (895,068) OP Unit redemption — (1,000) (1,000) Share-based compensation grants and vesting, net of forfeitures 493,424 195,856 689,280 Outstanding at December 31, 2020 121,522,555 243,516 121,766,071 Noncontrolling ownership interest in the Operating Trust 0.20 %</t>
        </is>
      </c>
    </row>
    <row r="5">
      <c r="A5" s="4" t="inlineStr">
        <is>
          <t>Schedule of Issued and Outstanding Units</t>
        </is>
      </c>
      <c r="B5" s="4" t="inlineStr">
        <is>
          <t xml:space="preserve">The following table presents the changes in Equity Commonwealth’s issued and outstanding common shares and units for the year ended December 31, 2020: Common Shares OP Units and LTIP Units Total Outstanding at January 1, 2020 121,924,199 48,660 121,972,859 Repurchase of shares (895,068) — (895,068) OP Unit redemption — (1,000) (1,000) Share-based compensation grants and vesting, net of forfeitures 493,424 195,856 689,280 Outstanding at December 31, 2020 121,522,555 243,516 121,766,071 Noncontrolling ownership interest in the Operating Trust 0.20 % The table below presents a summary of restricted share, RSU and LTIP Unit activity for the years ended December 31, 2020, 2019 and 2018: Number Weighted Number Weighted Outstanding at December 31, 2017 678,952 $ 27.41 2,131,947 $ 15.69 Granted 154,209 30.05 634,628 14.90 Vested (407,273) 27.06 (367,260) 15.79 Not earned (1) — — (352,671) 15.47 Outstanding at December 31, 2018 425,888 $ 28.70 2,046,644 $ 15.47 Granted 138,819 32.20 568,609 15.91 Vested (164,074) 28.60 (384,811) 15.53 Not earned (1) — — (225,654) 15.57 Forfeited (319) 31.08 (1,613) 15.56 Outstanding at December 31, 2019 400,314 $ 29.95 2,003,175 $ 15.57 Granted 136,356 32.47 532,243 16.12 Vested (149,103) 29.65 (473,369) 15.79 Not earned (1) — — (97,131) 15.97 Forfeited (2) (1,879) 31.41 — — Outstanding at December 31, 2020 385,688 $ 31.52 1,964,918 $ 15.65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umulative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Amounts Recognized in Cumulative Other Comprehensive Loss</t>
        </is>
      </c>
      <c r="B4" s="4" t="inlineStr">
        <is>
          <t xml:space="preserve">The following tables present the amounts recognized in cumulative other comprehensive loss for the year ended December 31, 2019 (in thousands): Unrealized Loss on Marketable Securities Balance as of January 1, 2019 $ (342) Other comprehensive income 342 Balance as of December 31, 201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Our provision for income taxes consists of the following (in thousands): Year Ended December 31, 2020 2019 2018 Current: State and local $ (248) $ (284) $ (3,156) Deferred: State and local — (1,000) — Income tax expense $ (248) $ (1,284) $ (3,156)</t>
        </is>
      </c>
    </row>
    <row r="5">
      <c r="A5" s="4" t="inlineStr">
        <is>
          <t>Schedule of Reconciliation of Effective Tax Rate and the U.S. Federal Statutory Income Tax Rate</t>
        </is>
      </c>
      <c r="B5" s="4" t="inlineStr">
        <is>
          <t>A reconciliation of our effective tax rate and the U.S. Federal statutory income tax rate is as follows: Year Ended December 31, 2020 2019 2018 Taxes at statutory U.S. federal income tax rate 21.00 % 21.00 % 21.00 % Dividends paid deduction and net operating loss utilization (21.00) % (21.00) % (21.00) % Federal taxes on built-in gain — % — % — % State and local income taxes 0.05 % 0.26 % 1.14 % Effective tax rate 0.05 % 0.26 % 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Restricted Share and Restricted Stock Unit Activity</t>
        </is>
      </c>
      <c r="B4" s="4" t="inlineStr">
        <is>
          <t xml:space="preserve">The following table presents the changes in Equity Commonwealth’s issued and outstanding common shares and units for the year ended December 31, 2020: Common Shares OP Units and LTIP Units Total Outstanding at January 1, 2020 121,924,199 48,660 121,972,859 Repurchase of shares (895,068) — (895,068) OP Unit redemption — (1,000) (1,000) Share-based compensation grants and vesting, net of forfeitures 493,424 195,856 689,280 Outstanding at December 31, 2020 121,522,555 243,516 121,766,071 Noncontrolling ownership interest in the Operating Trust 0.20 % The table below presents a summary of restricted share, RSU and LTIP Unit activity for the years ended December 31, 2020, 2019 and 2018: Number Weighted Number Weighted Outstanding at December 31, 2017 678,952 $ 27.41 2,131,947 $ 15.69 Granted 154,209 30.05 634,628 14.90 Vested (407,273) 27.06 (367,260) 15.79 Not earned (1) — — (352,671) 15.47 Outstanding at December 31, 2018 425,888 $ 28.70 2,046,644 $ 15.47 Granted 138,819 32.20 568,609 15.91 Vested (164,074) 28.60 (384,811) 15.53 Not earned (1) — — (225,654) 15.57 Forfeited (319) 31.08 (1,613) 15.56 Outstanding at December 31, 2019 400,314 $ 29.95 2,003,175 $ 15.57 Granted 136,356 32.47 532,243 16.12 Vested (149,103) 29.65 (473,369) 15.79 Not earned (1) — — (97,131) 15.97 Forfeited (2) (1,879) 31.41 — — Outstanding at December 31, 2020 385,688 $ 31.52 1,964,918 $ 15.65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t>
        </is>
      </c>
    </row>
    <row r="5">
      <c r="A5" s="4" t="inlineStr">
        <is>
          <t>Summary of Assumptions and Fair Values for Restricted Stock Units Granted in the Period</t>
        </is>
      </c>
      <c r="B5" s="4" t="inlineStr">
        <is>
          <t>The assumptions and fair values for the RSUs and market-based LTIP Units granted for the years ended December 31, 2020, 2019 and 2018 are included in the following table on a per share and unit basis. 2020 2019 2018 Fair value of RSUs and market-based LTIP Units granted at the target amount $ 40.17 $ 39.65 $ 37.13 Fair value of RSUs and market-based LTIP Units granted at the maximum amount $ 16.12 $ 15.91 $ 14.90 Expected term (years) 4 4 4 Expected volatility 12.39 % 13.98 % 15.74 % Expected dividend yield — % — % 1.68 % Risk-free rate 1.41 % 2.52 % 2.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chedule of Fair Value and Carrying Value of Financial Instruments</t>
        </is>
      </c>
      <c r="B4" s="4" t="inlineStr">
        <is>
          <t xml:space="preserve">At December 31, 2020 and 2019, the fair value of these additional financial instruments were not materially different from their carrying values, except as follows (in thousands): December 31, 2020 December 31, 2019 Principal Balance Fair Value Principal Balance Fair Value Mortgage note payable $ — $ — $ 25,433 $ 26,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The following table sets forth the computation of basic and diluted earnings per share (amounts in thousands except per share amounts): Year Ended December 31, 2020 2019 2018 Numerator for earnings per common share - basic: Net income $ 452,093 $ 492,866 $ 272,908 Net income attributable to noncontrolling interest (799) (186) (95) Preferred distributions (7,988) (7,988) (7,988) Numerator for net income per share - basic $ 443,306 $ 484,692 $ 264,825 Numerator for earnings per common share - diluted: Net income $ 452,093 $ 492,866 $ 272,908 Net income attributable to noncontrolling interest (799) (186) (95) Preferred distributions — — (7,988) Numerator for net income per share - diluted $ 451,294 $ 492,680 $ 264,825 Denominator for earnings per common share - basic and diluted: Weighted average number of common shares outstanding - basic (1) 121,786 122,091 122,314 RSUs (2) 1,508 1,138 956 LTIP Units (3) 75 174 115 Series D preferred shares; 6.50% cumulative convertible (4) 3,237 2,857 — Weighted average number of common shares outstanding - diluted 126,606 126,260 123,385 Net income per common share attributable to Equity Commonwealth common shareholders: Basic $ 3.64 $ 3.97 $ 2.17 Diluted $ 3.56 $ 3.90 $ 2.15 Anti-dilutive securities: Effect of Series D preferred shares; 6.50% cumulative convertible (4) — — 2,563 Effect of LTIP Units 119 33 43 Effect of OP Units (5) 102 14 1 (1) The years ended December 31, 2020, 2019 and 2018, include 157, 210, and 308 weighted-average, unvested, earned RSUs, respectively. (2) Represents weighted-average number of common shares that would have been issued if the year-end was the measurement date for unvested, unearned RSUs. (3) Represents the weighted-average dilutive shares issuable from LTIP Units if the year-end was the measurement date for the periods shown. (4) The Series D preferred shares are excluded from the diluted earnings per share calculation for the year ended December 31, 2018 because including the Series D preferred shares would also require that the preferred distributions be added back to net income, resulting in anti-dilution. (5) Beneficial interests in the Operating Tru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t>
        </is>
      </c>
      <c r="B4" s="7" t="n">
        <v>62134000</v>
      </c>
      <c r="C4" s="7" t="n">
        <v>116869000</v>
      </c>
      <c r="D4" s="7" t="n">
        <v>184368000</v>
      </c>
    </row>
    <row r="5">
      <c r="A5" s="4" t="inlineStr">
        <is>
          <t>Other revenue</t>
        </is>
      </c>
      <c r="B5" s="6" t="n">
        <v>4144000</v>
      </c>
      <c r="C5" s="6" t="n">
        <v>10981000</v>
      </c>
      <c r="D5" s="6" t="n">
        <v>12654000</v>
      </c>
    </row>
    <row r="6">
      <c r="A6" s="4" t="inlineStr">
        <is>
          <t>Revenues, Total</t>
        </is>
      </c>
      <c r="B6" s="6" t="n">
        <v>66278000</v>
      </c>
      <c r="C6" s="6" t="n">
        <v>127850000</v>
      </c>
      <c r="D6" s="6" t="n">
        <v>197022000</v>
      </c>
    </row>
    <row r="7">
      <c r="A7" s="3" t="inlineStr">
        <is>
          <t>Expenses:</t>
        </is>
      </c>
    </row>
    <row r="8">
      <c r="A8" s="4" t="inlineStr">
        <is>
          <t>Operating expenses</t>
        </is>
      </c>
      <c r="B8" s="6" t="n">
        <v>28858000</v>
      </c>
      <c r="C8" s="6" t="n">
        <v>46418000</v>
      </c>
      <c r="D8" s="6" t="n">
        <v>79916000</v>
      </c>
    </row>
    <row r="9">
      <c r="A9" s="4" t="inlineStr">
        <is>
          <t>Depreciation and amortization</t>
        </is>
      </c>
      <c r="B9" s="6" t="n">
        <v>19329000</v>
      </c>
      <c r="C9" s="6" t="n">
        <v>28122000</v>
      </c>
      <c r="D9" s="6" t="n">
        <v>49041000</v>
      </c>
    </row>
    <row r="10">
      <c r="A10" s="4" t="inlineStr">
        <is>
          <t>General and administrative</t>
        </is>
      </c>
      <c r="B10" s="6" t="n">
        <v>33233000</v>
      </c>
      <c r="C10" s="6" t="n">
        <v>38442000</v>
      </c>
      <c r="D10" s="6" t="n">
        <v>44439000</v>
      </c>
    </row>
    <row r="11">
      <c r="A11" s="4" t="inlineStr">
        <is>
          <t>Loss on asset impairment</t>
        </is>
      </c>
      <c r="B11" s="6" t="n">
        <v>0</v>
      </c>
      <c r="C11" s="6" t="n">
        <v>0</v>
      </c>
      <c r="D11" s="6" t="n">
        <v>12087000</v>
      </c>
    </row>
    <row r="12">
      <c r="A12" s="4" t="inlineStr">
        <is>
          <t>Total expenses</t>
        </is>
      </c>
      <c r="B12" s="6" t="n">
        <v>81420000</v>
      </c>
      <c r="C12" s="6" t="n">
        <v>112982000</v>
      </c>
      <c r="D12" s="6" t="n">
        <v>185483000</v>
      </c>
    </row>
    <row r="13">
      <c r="A13" s="4" t="inlineStr">
        <is>
          <t>Interest and other income, net</t>
        </is>
      </c>
      <c r="B13" s="6" t="n">
        <v>21228000</v>
      </c>
      <c r="C13" s="6" t="n">
        <v>72392000</v>
      </c>
      <c r="D13" s="6" t="n">
        <v>46815000</v>
      </c>
    </row>
    <row r="14">
      <c r="A14" s="4" t="inlineStr">
        <is>
          <t>Interest expense (including net amortization of debt discounts, premiums and deferred financing fees of $(119), $204 and $2,553, respectively)</t>
        </is>
      </c>
      <c r="B14" s="6" t="n">
        <v>-620000</v>
      </c>
      <c r="C14" s="6" t="n">
        <v>-8908000</v>
      </c>
      <c r="D14" s="6" t="n">
        <v>-26585000</v>
      </c>
    </row>
    <row r="15">
      <c r="A15" s="4" t="inlineStr">
        <is>
          <t>Gain (loss) on early extinguishment of debt</t>
        </is>
      </c>
      <c r="B15" s="6" t="n">
        <v>131000</v>
      </c>
      <c r="C15" s="6" t="n">
        <v>-6374000</v>
      </c>
      <c r="D15" s="6" t="n">
        <v>-7122000</v>
      </c>
    </row>
    <row r="16">
      <c r="A16" s="4" t="inlineStr">
        <is>
          <t>Gain on sale of properties, net</t>
        </is>
      </c>
      <c r="B16" s="6" t="n">
        <v>446744000</v>
      </c>
      <c r="C16" s="6" t="n">
        <v>422172000</v>
      </c>
      <c r="D16" s="6" t="n">
        <v>251417000</v>
      </c>
    </row>
    <row r="17">
      <c r="A17" s="4" t="inlineStr">
        <is>
          <t>Income before income taxes</t>
        </is>
      </c>
      <c r="B17" s="6" t="n">
        <v>452341000</v>
      </c>
      <c r="C17" s="6" t="n">
        <v>494150000</v>
      </c>
      <c r="D17" s="6" t="n">
        <v>276064000</v>
      </c>
    </row>
    <row r="18">
      <c r="A18" s="4" t="inlineStr">
        <is>
          <t>Income tax expense</t>
        </is>
      </c>
      <c r="B18" s="6" t="n">
        <v>-248000</v>
      </c>
      <c r="C18" s="6" t="n">
        <v>-1284000</v>
      </c>
      <c r="D18" s="6" t="n">
        <v>-3156000</v>
      </c>
    </row>
    <row r="19">
      <c r="A19" s="4" t="inlineStr">
        <is>
          <t>Net income</t>
        </is>
      </c>
      <c r="B19" s="6" t="n">
        <v>452093000</v>
      </c>
      <c r="C19" s="6" t="n">
        <v>492866000</v>
      </c>
      <c r="D19" s="6" t="n">
        <v>272908000</v>
      </c>
    </row>
    <row r="20">
      <c r="A20" s="4" t="inlineStr">
        <is>
          <t>Net income attributable to noncontrolling interest</t>
        </is>
      </c>
      <c r="B20" s="6" t="n">
        <v>-799000</v>
      </c>
      <c r="C20" s="6" t="n">
        <v>-186000</v>
      </c>
      <c r="D20" s="6" t="n">
        <v>-95000</v>
      </c>
    </row>
    <row r="21">
      <c r="A21" s="4" t="inlineStr">
        <is>
          <t>Net income attributable to Equity Commonwealth</t>
        </is>
      </c>
      <c r="B21" s="6" t="n">
        <v>451294000</v>
      </c>
      <c r="C21" s="6" t="n">
        <v>492680000</v>
      </c>
      <c r="D21" s="6" t="n">
        <v>272813000</v>
      </c>
    </row>
    <row r="22">
      <c r="A22" s="4" t="inlineStr">
        <is>
          <t>Preferred distributions</t>
        </is>
      </c>
      <c r="B22" s="6" t="n">
        <v>-7988000</v>
      </c>
      <c r="C22" s="6" t="n">
        <v>-7988000</v>
      </c>
      <c r="D22" s="6" t="n">
        <v>-7988000</v>
      </c>
    </row>
    <row r="23">
      <c r="A23" s="4" t="inlineStr">
        <is>
          <t>Net income attributable to Equity Commonwealth common shareholders</t>
        </is>
      </c>
      <c r="B23" s="7" t="n">
        <v>443306000</v>
      </c>
      <c r="C23" s="7" t="n">
        <v>484692000</v>
      </c>
      <c r="D23" s="7" t="n">
        <v>264825000</v>
      </c>
    </row>
    <row r="24">
      <c r="A24" s="4" t="inlineStr">
        <is>
          <t>Weighted average common shares outstanding — basic (in shares)</t>
        </is>
      </c>
      <c r="B24" s="6" t="n">
        <v>121786</v>
      </c>
      <c r="C24" s="6" t="n">
        <v>122091</v>
      </c>
      <c r="D24" s="6" t="n">
        <v>122314</v>
      </c>
    </row>
    <row r="25">
      <c r="A25" s="4" t="inlineStr">
        <is>
          <t>Weighted average common shares outstanding — diluted (in shares)</t>
        </is>
      </c>
      <c r="B25" s="6" t="n">
        <v>126606</v>
      </c>
      <c r="C25" s="6" t="n">
        <v>126260</v>
      </c>
      <c r="D25" s="6" t="n">
        <v>123385</v>
      </c>
    </row>
    <row r="26">
      <c r="A26" s="3" t="inlineStr">
        <is>
          <t>Earnings per common share attributable to Equity Commonwealth common shareholders:</t>
        </is>
      </c>
    </row>
    <row r="27">
      <c r="A27" s="4" t="inlineStr">
        <is>
          <t>Basic (in dollars per share)</t>
        </is>
      </c>
      <c r="B27" s="8" t="n">
        <v>3.64</v>
      </c>
      <c r="C27" s="8" t="n">
        <v>3.97</v>
      </c>
      <c r="D27" s="8" t="n">
        <v>2.17</v>
      </c>
    </row>
    <row r="28">
      <c r="A28" s="4" t="inlineStr">
        <is>
          <t>Diluted (in dollars per share)</t>
        </is>
      </c>
      <c r="B28" s="8" t="n">
        <v>3.56</v>
      </c>
      <c r="C28" s="8" t="n">
        <v>3.9</v>
      </c>
      <c r="D28" s="8" t="n">
        <v>2.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40" customWidth="1" min="2" max="2"/>
    <col width="21" customWidth="1" min="3" max="3"/>
    <col width="21" customWidth="1" min="4" max="4"/>
  </cols>
  <sheetData>
    <row r="1">
      <c r="A1" s="1" t="inlineStr">
        <is>
          <t>Organization (Details) $ in Thousands, ft² in Millions</t>
        </is>
      </c>
      <c r="B1" s="2" t="inlineStr">
        <is>
          <t>Dec. 31, 2020USD ($)ft²propertybuilding</t>
        </is>
      </c>
      <c r="C1" s="2" t="inlineStr">
        <is>
          <t>Dec. 31, 2019USD ($)</t>
        </is>
      </c>
      <c r="D1" s="2" t="inlineStr">
        <is>
          <t>Dec. 31, 2018USD ($)</t>
        </is>
      </c>
    </row>
    <row r="2">
      <c r="A2" s="3" t="inlineStr">
        <is>
          <t>Segment Reporting Information [Line Items]</t>
        </is>
      </c>
    </row>
    <row r="3">
      <c r="A3" s="4" t="inlineStr">
        <is>
          <t>Cash and cash equivalents | $</t>
        </is>
      </c>
      <c r="B3" s="7" t="n">
        <v>2987225</v>
      </c>
      <c r="C3" s="7" t="n">
        <v>2795642</v>
      </c>
      <c r="D3" s="7" t="n">
        <v>2400803</v>
      </c>
    </row>
    <row r="4">
      <c r="A4" s="4" t="inlineStr">
        <is>
          <t>EQC Operating Trust</t>
        </is>
      </c>
    </row>
    <row r="5">
      <c r="A5" s="3" t="inlineStr">
        <is>
          <t>Segment Reporting Information [Line Items]</t>
        </is>
      </c>
    </row>
    <row r="6">
      <c r="A6" s="4" t="inlineStr">
        <is>
          <t>Noncontrolling interest, ownership percentage by parent</t>
        </is>
      </c>
      <c r="B6" s="4" t="inlineStr">
        <is>
          <t>99.80%</t>
        </is>
      </c>
    </row>
    <row r="7">
      <c r="A7" s="4" t="inlineStr">
        <is>
          <t>Consolidated portfolio</t>
        </is>
      </c>
    </row>
    <row r="8">
      <c r="A8" s="3" t="inlineStr">
        <is>
          <t>Segment Reporting Information [Line Items]</t>
        </is>
      </c>
    </row>
    <row r="9">
      <c r="A9" s="4" t="inlineStr">
        <is>
          <t>Number of properties | property</t>
        </is>
      </c>
      <c r="B9" s="6" t="n">
        <v>4</v>
      </c>
    </row>
    <row r="10">
      <c r="A10" s="4" t="inlineStr">
        <is>
          <t>Number of buildings | building</t>
        </is>
      </c>
      <c r="B10" s="6" t="n">
        <v>8</v>
      </c>
    </row>
    <row r="11">
      <c r="A11" s="4" t="inlineStr">
        <is>
          <t>Property square feet (in sqft) | ft²</t>
        </is>
      </c>
      <c r="B11" s="9"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1" customWidth="1" min="5" max="5"/>
  </cols>
  <sheetData>
    <row r="1">
      <c r="A1" s="1" t="inlineStr">
        <is>
          <t>Summary of Significant Accounting Policies (Details)</t>
        </is>
      </c>
      <c r="B1" s="2" t="inlineStr">
        <is>
          <t>3 Months Ended</t>
        </is>
      </c>
      <c r="C1" s="2" t="inlineStr">
        <is>
          <t>12 Months Ended</t>
        </is>
      </c>
    </row>
    <row r="2">
      <c r="B2" s="2" t="inlineStr">
        <is>
          <t>Mar. 31, 2018USD ($)</t>
        </is>
      </c>
      <c r="C2" s="2" t="inlineStr">
        <is>
          <t>Dec. 31, 2020USD ($)property</t>
        </is>
      </c>
      <c r="D2" s="2" t="inlineStr">
        <is>
          <t>Dec. 31, 2019USD ($)property</t>
        </is>
      </c>
      <c r="E2" s="2" t="inlineStr">
        <is>
          <t>Dec. 31, 2018USD ($)</t>
        </is>
      </c>
    </row>
    <row r="3">
      <c r="A3" s="3" t="inlineStr">
        <is>
          <t>Property, Plant and Equipment [Line Items]</t>
        </is>
      </c>
    </row>
    <row r="4">
      <c r="A4" s="4" t="inlineStr">
        <is>
          <t>Percentage of investments in subsidiaries</t>
        </is>
      </c>
      <c r="C4" s="4" t="inlineStr">
        <is>
          <t>100.00%</t>
        </is>
      </c>
    </row>
    <row r="5">
      <c r="A5" s="4" t="inlineStr">
        <is>
          <t>Asset impairment charges | $</t>
        </is>
      </c>
      <c r="B5" s="7" t="n">
        <v>12100000</v>
      </c>
      <c r="C5" s="7" t="n">
        <v>0</v>
      </c>
      <c r="D5" s="7" t="n">
        <v>0</v>
      </c>
      <c r="E5" s="7" t="n">
        <v>12087000</v>
      </c>
    </row>
    <row r="6">
      <c r="A6" s="4" t="inlineStr">
        <is>
          <t>Minimum percentage of likelihood of realization of tax benefits (greater than)</t>
        </is>
      </c>
      <c r="C6" s="4" t="inlineStr">
        <is>
          <t>50.00%</t>
        </is>
      </c>
    </row>
    <row r="7">
      <c r="A7" s="4" t="inlineStr">
        <is>
          <t>Disposal Group, Held-for-sale, Not Discontinued Operations</t>
        </is>
      </c>
    </row>
    <row r="8">
      <c r="A8" s="3" t="inlineStr">
        <is>
          <t>Property, Plant and Equipment [Line Items]</t>
        </is>
      </c>
    </row>
    <row r="9">
      <c r="A9" s="4" t="inlineStr">
        <is>
          <t>Number of properties | property</t>
        </is>
      </c>
      <c r="C9" s="6" t="n">
        <v>0</v>
      </c>
      <c r="D9" s="6" t="n">
        <v>0</v>
      </c>
    </row>
    <row r="10">
      <c r="A10" s="4" t="inlineStr">
        <is>
          <t>Buildings and improvements | Maximum</t>
        </is>
      </c>
    </row>
    <row r="11">
      <c r="A11" s="3" t="inlineStr">
        <is>
          <t>Property, Plant and Equipment [Line Items]</t>
        </is>
      </c>
    </row>
    <row r="12">
      <c r="A12" s="4" t="inlineStr">
        <is>
          <t>Estimated useful life</t>
        </is>
      </c>
      <c r="C12" s="4" t="inlineStr">
        <is>
          <t>40 years</t>
        </is>
      </c>
    </row>
    <row r="13">
      <c r="A13" s="4" t="inlineStr">
        <is>
          <t>Personal property | Maximum</t>
        </is>
      </c>
    </row>
    <row r="14">
      <c r="A14" s="3" t="inlineStr">
        <is>
          <t>Property, Plant and Equipment [Line Items]</t>
        </is>
      </c>
    </row>
    <row r="15">
      <c r="A15" s="4" t="inlineStr">
        <is>
          <t>Estimated useful life</t>
        </is>
      </c>
      <c r="C15" s="4" t="inlineStr">
        <is>
          <t>12 years</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Real Estate Properties - Narrative (Details) ft² in Millions, $ in Millions</t>
        </is>
      </c>
      <c r="B1" s="2" t="inlineStr">
        <is>
          <t>12 Months Ended</t>
        </is>
      </c>
    </row>
    <row r="2">
      <c r="B2" s="2" t="inlineStr">
        <is>
          <t>Dec. 31, 2020USD ($)ft²</t>
        </is>
      </c>
      <c r="C2" s="2" t="inlineStr">
        <is>
          <t>Dec. 31, 2019USD ($)</t>
        </is>
      </c>
      <c r="D2" s="2" t="inlineStr">
        <is>
          <t>Dec. 31, 2018USD ($)</t>
        </is>
      </c>
    </row>
    <row r="3">
      <c r="A3" s="3" t="inlineStr">
        <is>
          <t>Real Estate [Abstract]</t>
        </is>
      </c>
    </row>
    <row r="4">
      <c r="A4" s="4" t="inlineStr">
        <is>
          <t>Real estate property improvements</t>
        </is>
      </c>
      <c r="B4" s="5" t="n">
        <v>11.6</v>
      </c>
      <c r="C4" s="5" t="n">
        <v>13.9</v>
      </c>
      <c r="D4" s="5" t="n">
        <v>56.3</v>
      </c>
    </row>
    <row r="5">
      <c r="A5" s="4" t="inlineStr">
        <is>
          <t>Committed expenditures on leases executed during period</t>
        </is>
      </c>
      <c r="B5" s="5" t="n">
        <v>9.800000000000001</v>
      </c>
    </row>
    <row r="6">
      <c r="A6" s="4" t="inlineStr">
        <is>
          <t>Square feet of leases committed for expenditures during the period (in sqft) | ft²</t>
        </is>
      </c>
      <c r="B6" s="9" t="n">
        <v>0.1</v>
      </c>
    </row>
    <row r="7">
      <c r="A7" s="4" t="inlineStr">
        <is>
          <t>Committed but unspent tenant related obligations based on existing leases</t>
        </is>
      </c>
      <c r="B7" s="5" t="n">
        <v>9.6</v>
      </c>
    </row>
    <row r="8">
      <c r="A8" s="4" t="inlineStr">
        <is>
          <t>COVID-19</t>
        </is>
      </c>
    </row>
    <row r="9">
      <c r="A9" s="3" t="inlineStr">
        <is>
          <t>Unusual or Infrequent Item, or Both [Line Items]</t>
        </is>
      </c>
    </row>
    <row r="10">
      <c r="A10" s="4" t="inlineStr">
        <is>
          <t>Deferred collection of rental income</t>
        </is>
      </c>
      <c r="B10" s="5" t="n">
        <v>0.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39" customWidth="1" min="11" max="11"/>
    <col width="40" customWidth="1" min="12" max="12"/>
    <col width="40" customWidth="1" min="13" max="13"/>
    <col width="40" customWidth="1" min="14" max="14"/>
    <col width="40" customWidth="1" min="15" max="15"/>
    <col width="40" customWidth="1" min="16" max="16"/>
  </cols>
  <sheetData>
    <row r="1">
      <c r="A1" s="1" t="inlineStr">
        <is>
          <t>Real Estate Properties - Summary of Properties Disposed (Details) $ in Thousands</t>
        </is>
      </c>
      <c r="B1" s="2" t="inlineStr">
        <is>
          <t>1 Months Ended</t>
        </is>
      </c>
      <c r="N1" s="2" t="inlineStr">
        <is>
          <t>12 Months Ended</t>
        </is>
      </c>
    </row>
    <row r="2">
      <c r="B2" s="2" t="inlineStr">
        <is>
          <t>May 31, 2020USD ($)ft²propertybuilding</t>
        </is>
      </c>
      <c r="C2" s="2" t="inlineStr">
        <is>
          <t>Mar. 31, 2020USD ($)ft²buildingproperty</t>
        </is>
      </c>
      <c r="D2" s="2" t="inlineStr">
        <is>
          <t>Feb. 29, 2020USD ($)ft²propertybuilding</t>
        </is>
      </c>
      <c r="E2" s="2" t="inlineStr">
        <is>
          <t>Jun. 30, 2019USD ($)ft²propertybuilding</t>
        </is>
      </c>
      <c r="F2" s="2" t="inlineStr">
        <is>
          <t>Apr. 30, 2019USD ($)ft²buildingproperty</t>
        </is>
      </c>
      <c r="G2" s="2" t="inlineStr">
        <is>
          <t>Mar. 31, 2019USD ($)ft²buildingproperty</t>
        </is>
      </c>
      <c r="H2" s="2" t="inlineStr">
        <is>
          <t>Dec. 31, 2018USD ($)ft²buildingproperty</t>
        </is>
      </c>
      <c r="I2" s="2" t="inlineStr">
        <is>
          <t>Sep. 30, 2018USD ($)ft²propertybuilding</t>
        </is>
      </c>
      <c r="J2" s="2" t="inlineStr">
        <is>
          <t>Aug. 31, 2018USD ($)ft²propertybuilding</t>
        </is>
      </c>
      <c r="K2" s="2" t="inlineStr">
        <is>
          <t>May 31, 2018USD ($)ft²buildingproperty</t>
        </is>
      </c>
      <c r="L2" s="2" t="inlineStr">
        <is>
          <t>Mar. 31, 2018USD ($)ft²propertybuilding</t>
        </is>
      </c>
      <c r="M2" s="2" t="inlineStr">
        <is>
          <t>Feb. 28, 2018USD ($)ft²propertybuilding</t>
        </is>
      </c>
      <c r="N2" s="2" t="inlineStr">
        <is>
          <t>Dec. 31, 2020USD ($)ft²propertybuilding</t>
        </is>
      </c>
      <c r="O2" s="2" t="inlineStr">
        <is>
          <t>Dec. 31, 2019USD ($)ft²buildingproperty</t>
        </is>
      </c>
      <c r="P2" s="2" t="inlineStr">
        <is>
          <t>Dec. 31, 2018USD ($)ft²buildingproperty</t>
        </is>
      </c>
    </row>
    <row r="3">
      <c r="A3" s="3" t="inlineStr">
        <is>
          <t>Real Estate Properties [Line Items]</t>
        </is>
      </c>
    </row>
    <row r="4">
      <c r="A4" s="4" t="inlineStr">
        <is>
          <t>Gain (Loss) on Sale</t>
        </is>
      </c>
      <c r="N4" s="7" t="n">
        <v>446744</v>
      </c>
      <c r="O4" s="7" t="n">
        <v>422172</v>
      </c>
      <c r="P4" s="7" t="n">
        <v>251417</v>
      </c>
    </row>
    <row r="5">
      <c r="A5" s="4" t="inlineStr">
        <is>
          <t>Disposed of by Sale</t>
        </is>
      </c>
    </row>
    <row r="6">
      <c r="A6" s="3" t="inlineStr">
        <is>
          <t>Real Estate Properties [Line Items]</t>
        </is>
      </c>
    </row>
    <row r="7">
      <c r="A7" s="4" t="inlineStr">
        <is>
          <t>Number of Properties | property</t>
        </is>
      </c>
      <c r="N7" s="6" t="n">
        <v>3</v>
      </c>
      <c r="O7" s="6" t="n">
        <v>3</v>
      </c>
      <c r="P7" s="6" t="n">
        <v>7</v>
      </c>
    </row>
    <row r="8">
      <c r="A8" s="4" t="inlineStr">
        <is>
          <t>Number of Buildings | building</t>
        </is>
      </c>
      <c r="N8" s="6" t="n">
        <v>4</v>
      </c>
      <c r="O8" s="6" t="n">
        <v>6</v>
      </c>
      <c r="P8" s="6" t="n">
        <v>9</v>
      </c>
    </row>
    <row r="9">
      <c r="A9" s="4" t="inlineStr">
        <is>
          <t>Square Footage (in sqft) | ft²</t>
        </is>
      </c>
      <c r="N9" s="6" t="n">
        <v>961437</v>
      </c>
      <c r="O9" s="6" t="n">
        <v>2651453</v>
      </c>
      <c r="P9" s="6" t="n">
        <v>4404797</v>
      </c>
    </row>
    <row r="10">
      <c r="A10" s="4" t="inlineStr">
        <is>
          <t>Gross Sales Price</t>
        </is>
      </c>
      <c r="N10" s="7" t="n">
        <v>756500</v>
      </c>
      <c r="O10" s="7" t="n">
        <v>812100</v>
      </c>
      <c r="P10" s="7" t="n">
        <v>1031286</v>
      </c>
    </row>
    <row r="11">
      <c r="A11" s="4" t="inlineStr">
        <is>
          <t>Gain (Loss) on Sale</t>
        </is>
      </c>
      <c r="N11" s="6" t="n">
        <v>444768</v>
      </c>
      <c r="O11" s="6" t="n">
        <v>420152</v>
      </c>
      <c r="P11" s="6" t="n">
        <v>251458</v>
      </c>
    </row>
    <row r="12">
      <c r="A12" s="4" t="inlineStr">
        <is>
          <t>Disposed of by Sale | 109 Brookline Avenue</t>
        </is>
      </c>
    </row>
    <row r="13">
      <c r="A13" s="3" t="inlineStr">
        <is>
          <t>Real Estate Properties [Line Items]</t>
        </is>
      </c>
    </row>
    <row r="14">
      <c r="A14" s="4" t="inlineStr">
        <is>
          <t>Number of Properties | property</t>
        </is>
      </c>
      <c r="D14" s="6" t="n">
        <v>1</v>
      </c>
    </row>
    <row r="15">
      <c r="A15" s="4" t="inlineStr">
        <is>
          <t>Number of Buildings | building</t>
        </is>
      </c>
      <c r="D15" s="6" t="n">
        <v>1</v>
      </c>
    </row>
    <row r="16">
      <c r="A16" s="4" t="inlineStr">
        <is>
          <t>Square Footage (in sqft) | ft²</t>
        </is>
      </c>
      <c r="D16" s="6" t="n">
        <v>285556</v>
      </c>
    </row>
    <row r="17">
      <c r="A17" s="4" t="inlineStr">
        <is>
          <t>Gross Sales Price</t>
        </is>
      </c>
      <c r="D17" s="7" t="n">
        <v>270000</v>
      </c>
    </row>
    <row r="18">
      <c r="A18" s="4" t="inlineStr">
        <is>
          <t>Gain (Loss) on Sale</t>
        </is>
      </c>
      <c r="D18" s="7" t="n">
        <v>225190</v>
      </c>
    </row>
    <row r="19">
      <c r="A19" s="4" t="inlineStr">
        <is>
          <t>Disposed of by Sale | 333 108th Avenue NE</t>
        </is>
      </c>
    </row>
    <row r="20">
      <c r="A20" s="3" t="inlineStr">
        <is>
          <t>Real Estate Properties [Line Items]</t>
        </is>
      </c>
    </row>
    <row r="21">
      <c r="A21" s="4" t="inlineStr">
        <is>
          <t>Number of Properties | property</t>
        </is>
      </c>
      <c r="C21" s="6" t="n">
        <v>1</v>
      </c>
    </row>
    <row r="22">
      <c r="A22" s="4" t="inlineStr">
        <is>
          <t>Number of Buildings | building</t>
        </is>
      </c>
      <c r="C22" s="6" t="n">
        <v>1</v>
      </c>
    </row>
    <row r="23">
      <c r="A23" s="4" t="inlineStr">
        <is>
          <t>Square Footage (in sqft) | ft²</t>
        </is>
      </c>
      <c r="C23" s="6" t="n">
        <v>435406</v>
      </c>
    </row>
    <row r="24">
      <c r="A24" s="4" t="inlineStr">
        <is>
          <t>Gross Sales Price</t>
        </is>
      </c>
      <c r="C24" s="7" t="n">
        <v>401500</v>
      </c>
    </row>
    <row r="25">
      <c r="A25" s="4" t="inlineStr">
        <is>
          <t>Gain (Loss) on Sale</t>
        </is>
      </c>
      <c r="C25" s="7" t="n">
        <v>194662</v>
      </c>
      <c r="N25" s="6" t="n">
        <v>194700</v>
      </c>
    </row>
    <row r="26">
      <c r="A26" s="4" t="inlineStr">
        <is>
          <t>Net income included in continued operations</t>
        </is>
      </c>
      <c r="N26" s="6" t="n">
        <v>193400</v>
      </c>
      <c r="O26" s="6" t="n">
        <v>14200</v>
      </c>
      <c r="P26" s="6" t="n">
        <v>12800</v>
      </c>
    </row>
    <row r="27">
      <c r="A27" s="4" t="inlineStr">
        <is>
          <t>Disposed of by Sale | Georgetown-Green and Harris Buildings</t>
        </is>
      </c>
    </row>
    <row r="28">
      <c r="A28" s="3" t="inlineStr">
        <is>
          <t>Real Estate Properties [Line Items]</t>
        </is>
      </c>
    </row>
    <row r="29">
      <c r="A29" s="4" t="inlineStr">
        <is>
          <t>Number of Properties | property</t>
        </is>
      </c>
      <c r="B29" s="6" t="n">
        <v>1</v>
      </c>
    </row>
    <row r="30">
      <c r="A30" s="4" t="inlineStr">
        <is>
          <t>Number of Buildings | building</t>
        </is>
      </c>
      <c r="B30" s="6" t="n">
        <v>2</v>
      </c>
    </row>
    <row r="31">
      <c r="A31" s="4" t="inlineStr">
        <is>
          <t>Square Footage (in sqft) | ft²</t>
        </is>
      </c>
      <c r="B31" s="6" t="n">
        <v>240475</v>
      </c>
    </row>
    <row r="32">
      <c r="A32" s="4" t="inlineStr">
        <is>
          <t>Gross Sales Price</t>
        </is>
      </c>
      <c r="B32" s="7" t="n">
        <v>85000</v>
      </c>
    </row>
    <row r="33">
      <c r="A33" s="4" t="inlineStr">
        <is>
          <t>Gain (Loss) on Sale</t>
        </is>
      </c>
      <c r="B33" s="7" t="n">
        <v>24916</v>
      </c>
    </row>
    <row r="34">
      <c r="A34" s="4" t="inlineStr">
        <is>
          <t>Disposed of by Sale | 1735 Market Street</t>
        </is>
      </c>
    </row>
    <row r="35">
      <c r="A35" s="3" t="inlineStr">
        <is>
          <t>Real Estate Properties [Line Items]</t>
        </is>
      </c>
    </row>
    <row r="36">
      <c r="A36" s="4" t="inlineStr">
        <is>
          <t>Number of Properties | property</t>
        </is>
      </c>
      <c r="G36" s="6" t="n">
        <v>1</v>
      </c>
    </row>
    <row r="37">
      <c r="A37" s="4" t="inlineStr">
        <is>
          <t>Number of Buildings | building</t>
        </is>
      </c>
      <c r="G37" s="6" t="n">
        <v>1</v>
      </c>
    </row>
    <row r="38">
      <c r="A38" s="4" t="inlineStr">
        <is>
          <t>Square Footage (in sqft) | ft²</t>
        </is>
      </c>
      <c r="G38" s="6" t="n">
        <v>1286936</v>
      </c>
    </row>
    <row r="39">
      <c r="A39" s="4" t="inlineStr">
        <is>
          <t>Gross Sales Price</t>
        </is>
      </c>
      <c r="G39" s="7" t="n">
        <v>451600</v>
      </c>
    </row>
    <row r="40">
      <c r="A40" s="4" t="inlineStr">
        <is>
          <t>Gain (Loss) on Sale</t>
        </is>
      </c>
      <c r="G40" s="7" t="n">
        <v>192985</v>
      </c>
      <c r="N40" s="6" t="n">
        <v>193000</v>
      </c>
    </row>
    <row r="41">
      <c r="A41" s="4" t="inlineStr">
        <is>
          <t>Percentage of equity interests in fee simple owner sold</t>
        </is>
      </c>
      <c r="G41" s="4" t="inlineStr">
        <is>
          <t>100.00%</t>
        </is>
      </c>
    </row>
    <row r="42">
      <c r="A42" s="4" t="inlineStr">
        <is>
          <t>Net income included in continued operations</t>
        </is>
      </c>
      <c r="N42" s="6" t="n">
        <v>100</v>
      </c>
      <c r="O42" s="6" t="n">
        <v>197500</v>
      </c>
      <c r="P42" s="6" t="n">
        <v>8500</v>
      </c>
    </row>
    <row r="43">
      <c r="A43" s="4" t="inlineStr">
        <is>
          <t>Disposed of by Sale | 600 108th Avenue NE</t>
        </is>
      </c>
    </row>
    <row r="44">
      <c r="A44" s="3" t="inlineStr">
        <is>
          <t>Real Estate Properties [Line Items]</t>
        </is>
      </c>
    </row>
    <row r="45">
      <c r="A45" s="4" t="inlineStr">
        <is>
          <t>Number of Properties | property</t>
        </is>
      </c>
      <c r="F45" s="6" t="n">
        <v>1</v>
      </c>
    </row>
    <row r="46">
      <c r="A46" s="4" t="inlineStr">
        <is>
          <t>Number of Buildings | building</t>
        </is>
      </c>
      <c r="F46" s="6" t="n">
        <v>1</v>
      </c>
    </row>
    <row r="47">
      <c r="A47" s="4" t="inlineStr">
        <is>
          <t>Square Footage (in sqft) | ft²</t>
        </is>
      </c>
      <c r="F47" s="6" t="n">
        <v>254510</v>
      </c>
    </row>
    <row r="48">
      <c r="A48" s="4" t="inlineStr">
        <is>
          <t>Gross Sales Price</t>
        </is>
      </c>
      <c r="F48" s="7" t="n">
        <v>195000</v>
      </c>
    </row>
    <row r="49">
      <c r="A49" s="4" t="inlineStr">
        <is>
          <t>Gain (Loss) on Sale</t>
        </is>
      </c>
      <c r="F49" s="7" t="n">
        <v>149009</v>
      </c>
    </row>
    <row r="50">
      <c r="A50" s="4" t="inlineStr">
        <is>
          <t>Disposed of by Sale | Research Park</t>
        </is>
      </c>
    </row>
    <row r="51">
      <c r="A51" s="3" t="inlineStr">
        <is>
          <t>Real Estate Properties [Line Items]</t>
        </is>
      </c>
    </row>
    <row r="52">
      <c r="A52" s="4" t="inlineStr">
        <is>
          <t>Number of Properties | property</t>
        </is>
      </c>
      <c r="E52" s="6" t="n">
        <v>1</v>
      </c>
    </row>
    <row r="53">
      <c r="A53" s="4" t="inlineStr">
        <is>
          <t>Number of Buildings | building</t>
        </is>
      </c>
      <c r="E53" s="6" t="n">
        <v>4</v>
      </c>
    </row>
    <row r="54">
      <c r="A54" s="4" t="inlineStr">
        <is>
          <t>Square Footage (in sqft) | ft²</t>
        </is>
      </c>
      <c r="E54" s="6" t="n">
        <v>1110007</v>
      </c>
    </row>
    <row r="55">
      <c r="A55" s="4" t="inlineStr">
        <is>
          <t>Gross Sales Price</t>
        </is>
      </c>
      <c r="E55" s="7" t="n">
        <v>165500</v>
      </c>
    </row>
    <row r="56">
      <c r="A56" s="4" t="inlineStr">
        <is>
          <t>Gain (Loss) on Sale</t>
        </is>
      </c>
      <c r="E56" s="7" t="n">
        <v>78158</v>
      </c>
    </row>
    <row r="57">
      <c r="A57" s="4" t="inlineStr">
        <is>
          <t>Escrow deposits related to property sales</t>
        </is>
      </c>
      <c r="N57" s="6" t="n">
        <v>2000</v>
      </c>
    </row>
    <row r="58">
      <c r="A58" s="4" t="inlineStr">
        <is>
          <t>Additional gain on sale of properties, release of escrow deposits</t>
        </is>
      </c>
      <c r="N58" s="6" t="n">
        <v>2000</v>
      </c>
    </row>
    <row r="59">
      <c r="A59" s="4" t="inlineStr">
        <is>
          <t>Disposed of by Sale | 1600 Market Street</t>
        </is>
      </c>
    </row>
    <row r="60">
      <c r="A60" s="3" t="inlineStr">
        <is>
          <t>Real Estate Properties [Line Items]</t>
        </is>
      </c>
    </row>
    <row r="61">
      <c r="A61" s="4" t="inlineStr">
        <is>
          <t>Number of Properties | property</t>
        </is>
      </c>
      <c r="M61" s="6" t="n">
        <v>1</v>
      </c>
    </row>
    <row r="62">
      <c r="A62" s="4" t="inlineStr">
        <is>
          <t>Number of Buildings | building</t>
        </is>
      </c>
      <c r="M62" s="6" t="n">
        <v>1</v>
      </c>
    </row>
    <row r="63">
      <c r="A63" s="4" t="inlineStr">
        <is>
          <t>Square Footage (in sqft) | ft²</t>
        </is>
      </c>
      <c r="M63" s="6" t="n">
        <v>825968</v>
      </c>
    </row>
    <row r="64">
      <c r="A64" s="4" t="inlineStr">
        <is>
          <t>Gross Sales Price</t>
        </is>
      </c>
      <c r="M64" s="7" t="n">
        <v>160000</v>
      </c>
    </row>
    <row r="65">
      <c r="A65" s="4" t="inlineStr">
        <is>
          <t>Gain (Loss) on Sale</t>
        </is>
      </c>
      <c r="M65" s="7" t="n">
        <v>54599</v>
      </c>
    </row>
    <row r="66">
      <c r="A66" s="4" t="inlineStr">
        <is>
          <t>Disposed of by Sale | 600 West Chicago Avenue</t>
        </is>
      </c>
    </row>
    <row r="67">
      <c r="A67" s="3" t="inlineStr">
        <is>
          <t>Real Estate Properties [Line Items]</t>
        </is>
      </c>
    </row>
    <row r="68">
      <c r="A68" s="4" t="inlineStr">
        <is>
          <t>Number of Properties | property</t>
        </is>
      </c>
      <c r="M68" s="6" t="n">
        <v>1</v>
      </c>
    </row>
    <row r="69">
      <c r="A69" s="4" t="inlineStr">
        <is>
          <t>Number of Buildings | building</t>
        </is>
      </c>
      <c r="M69" s="6" t="n">
        <v>2</v>
      </c>
    </row>
    <row r="70">
      <c r="A70" s="4" t="inlineStr">
        <is>
          <t>Square Footage (in sqft) | ft²</t>
        </is>
      </c>
      <c r="M70" s="6" t="n">
        <v>1561477</v>
      </c>
    </row>
    <row r="71">
      <c r="A71" s="4" t="inlineStr">
        <is>
          <t>Gross Sales Price</t>
        </is>
      </c>
      <c r="M71" s="7" t="n">
        <v>510000</v>
      </c>
    </row>
    <row r="72">
      <c r="A72" s="4" t="inlineStr">
        <is>
          <t>Gain (Loss) on Sale</t>
        </is>
      </c>
      <c r="M72" s="7" t="n">
        <v>107790</v>
      </c>
    </row>
    <row r="73">
      <c r="A73" s="4" t="inlineStr">
        <is>
          <t>Net income included in continued operations</t>
        </is>
      </c>
      <c r="N73" s="7" t="n">
        <v>300</v>
      </c>
      <c r="O73" s="7" t="n">
        <v>300</v>
      </c>
      <c r="P73" s="7" t="n">
        <v>110600</v>
      </c>
    </row>
    <row r="74">
      <c r="A74" s="4" t="inlineStr">
        <is>
          <t>Disposed of by Sale | 5073, 5075, &amp; 5085 S. Syracuse Street</t>
        </is>
      </c>
    </row>
    <row r="75">
      <c r="A75" s="3" t="inlineStr">
        <is>
          <t>Real Estate Properties [Line Items]</t>
        </is>
      </c>
    </row>
    <row r="76">
      <c r="A76" s="4" t="inlineStr">
        <is>
          <t>Number of Properties | property</t>
        </is>
      </c>
      <c r="L76" s="6" t="n">
        <v>1</v>
      </c>
    </row>
    <row r="77">
      <c r="A77" s="4" t="inlineStr">
        <is>
          <t>Number of Buildings | building</t>
        </is>
      </c>
      <c r="L77" s="6" t="n">
        <v>1</v>
      </c>
    </row>
    <row r="78">
      <c r="A78" s="4" t="inlineStr">
        <is>
          <t>Square Footage (in sqft) | ft²</t>
        </is>
      </c>
      <c r="L78" s="6" t="n">
        <v>248493</v>
      </c>
    </row>
    <row r="79">
      <c r="A79" s="4" t="inlineStr">
        <is>
          <t>Gross Sales Price</t>
        </is>
      </c>
      <c r="L79" s="7" t="n">
        <v>115186</v>
      </c>
    </row>
    <row r="80">
      <c r="A80" s="4" t="inlineStr">
        <is>
          <t>Gain (Loss) on Sale</t>
        </is>
      </c>
      <c r="L80" s="7" t="n">
        <v>42762</v>
      </c>
    </row>
    <row r="81">
      <c r="A81" s="4" t="inlineStr">
        <is>
          <t>Disposed of by Sale | 1601 Dry Creek Drive</t>
        </is>
      </c>
    </row>
    <row r="82">
      <c r="A82" s="3" t="inlineStr">
        <is>
          <t>Real Estate Properties [Line Items]</t>
        </is>
      </c>
    </row>
    <row r="83">
      <c r="A83" s="4" t="inlineStr">
        <is>
          <t>Number of Properties | property</t>
        </is>
      </c>
      <c r="K83" s="6" t="n">
        <v>1</v>
      </c>
    </row>
    <row r="84">
      <c r="A84" s="4" t="inlineStr">
        <is>
          <t>Number of Buildings | building</t>
        </is>
      </c>
      <c r="K84" s="6" t="n">
        <v>1</v>
      </c>
    </row>
    <row r="85">
      <c r="A85" s="4" t="inlineStr">
        <is>
          <t>Square Footage (in sqft) | ft²</t>
        </is>
      </c>
      <c r="K85" s="6" t="n">
        <v>552865</v>
      </c>
    </row>
    <row r="86">
      <c r="A86" s="4" t="inlineStr">
        <is>
          <t>Gross Sales Price</t>
        </is>
      </c>
      <c r="K86" s="7" t="n">
        <v>68500</v>
      </c>
    </row>
    <row r="87">
      <c r="A87" s="4" t="inlineStr">
        <is>
          <t>Gain (Loss) on Sale</t>
        </is>
      </c>
      <c r="K87" s="7" t="n">
        <v>26979</v>
      </c>
    </row>
    <row r="88">
      <c r="A88" s="4" t="inlineStr">
        <is>
          <t>Disposed of by Sale | 777 East Eisenhower Parkway</t>
        </is>
      </c>
    </row>
    <row r="89">
      <c r="A89" s="3" t="inlineStr">
        <is>
          <t>Real Estate Properties [Line Items]</t>
        </is>
      </c>
    </row>
    <row r="90">
      <c r="A90" s="4" t="inlineStr">
        <is>
          <t>Number of Properties | property</t>
        </is>
      </c>
      <c r="J90" s="6" t="n">
        <v>1</v>
      </c>
    </row>
    <row r="91">
      <c r="A91" s="4" t="inlineStr">
        <is>
          <t>Number of Buildings | building</t>
        </is>
      </c>
      <c r="J91" s="6" t="n">
        <v>1</v>
      </c>
    </row>
    <row r="92">
      <c r="A92" s="4" t="inlineStr">
        <is>
          <t>Square Footage (in sqft) | ft²</t>
        </is>
      </c>
      <c r="J92" s="6" t="n">
        <v>290530</v>
      </c>
    </row>
    <row r="93">
      <c r="A93" s="4" t="inlineStr">
        <is>
          <t>Gross Sales Price</t>
        </is>
      </c>
      <c r="J93" s="7" t="n">
        <v>29500</v>
      </c>
    </row>
    <row r="94">
      <c r="A94" s="4" t="inlineStr">
        <is>
          <t>Gain (Loss) on Sale</t>
        </is>
      </c>
      <c r="J94" s="7" t="n">
        <v>5308</v>
      </c>
    </row>
    <row r="95">
      <c r="A95" s="4" t="inlineStr">
        <is>
          <t>Disposed of by Sale | 8750 Bryn Mawr Avenue</t>
        </is>
      </c>
    </row>
    <row r="96">
      <c r="A96" s="3" t="inlineStr">
        <is>
          <t>Real Estate Properties [Line Items]</t>
        </is>
      </c>
    </row>
    <row r="97">
      <c r="A97" s="4" t="inlineStr">
        <is>
          <t>Number of Properties | property</t>
        </is>
      </c>
      <c r="I97" s="6" t="n">
        <v>1</v>
      </c>
    </row>
    <row r="98">
      <c r="A98" s="4" t="inlineStr">
        <is>
          <t>Number of Buildings | building</t>
        </is>
      </c>
      <c r="I98" s="6" t="n">
        <v>2</v>
      </c>
    </row>
    <row r="99">
      <c r="A99" s="4" t="inlineStr">
        <is>
          <t>Square Footage (in sqft) | ft²</t>
        </is>
      </c>
      <c r="I99" s="6" t="n">
        <v>636078</v>
      </c>
    </row>
    <row r="100">
      <c r="A100" s="4" t="inlineStr">
        <is>
          <t>Gross Sales Price</t>
        </is>
      </c>
      <c r="I100" s="7" t="n">
        <v>141000</v>
      </c>
    </row>
    <row r="101">
      <c r="A101" s="4" t="inlineStr">
        <is>
          <t>Gain (Loss) on Sale</t>
        </is>
      </c>
      <c r="I101" s="7" t="n">
        <v>15194</v>
      </c>
    </row>
    <row r="102">
      <c r="A102" s="4" t="inlineStr">
        <is>
          <t>Disposed of by Sale | 97 Newberry Road</t>
        </is>
      </c>
    </row>
    <row r="103">
      <c r="A103" s="3" t="inlineStr">
        <is>
          <t>Real Estate Properties [Line Items]</t>
        </is>
      </c>
    </row>
    <row r="104">
      <c r="A104" s="4" t="inlineStr">
        <is>
          <t>Number of Properties | property</t>
        </is>
      </c>
      <c r="H104" s="6" t="n">
        <v>1</v>
      </c>
    </row>
    <row r="105">
      <c r="A105" s="4" t="inlineStr">
        <is>
          <t>Number of Buildings | building</t>
        </is>
      </c>
      <c r="H105" s="6" t="n">
        <v>1</v>
      </c>
    </row>
    <row r="106">
      <c r="A106" s="4" t="inlineStr">
        <is>
          <t>Square Footage (in sqft) | ft²</t>
        </is>
      </c>
      <c r="H106" s="6" t="n">
        <v>289386</v>
      </c>
    </row>
    <row r="107">
      <c r="A107" s="4" t="inlineStr">
        <is>
          <t>Gross Sales Price</t>
        </is>
      </c>
      <c r="H107" s="7" t="n">
        <v>7100</v>
      </c>
    </row>
    <row r="108">
      <c r="A108" s="4" t="inlineStr">
        <is>
          <t>Gain (Loss) on Sale</t>
        </is>
      </c>
      <c r="H108" s="7" t="n">
        <v>-1174</v>
      </c>
    </row>
  </sheetData>
  <mergeCells count="3">
    <mergeCell ref="A1:A2"/>
    <mergeCell ref="B1:M1"/>
    <mergeCell ref="N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 Schedule of Future Minimum Lease Payments, Excluding Tenant Reimbursement Revenue, Scheduled to be Received (Details) $ in Thousands</t>
        </is>
      </c>
      <c r="B1" s="2" t="inlineStr">
        <is>
          <t>Dec. 31, 2020USD ($)</t>
        </is>
      </c>
    </row>
    <row r="2">
      <c r="A2" s="3" t="inlineStr">
        <is>
          <t>Lessor, Operating Lease, Payments, Fiscal Year Maturity [Abstract]</t>
        </is>
      </c>
    </row>
    <row r="3">
      <c r="A3" s="4" t="inlineStr">
        <is>
          <t>2021</t>
        </is>
      </c>
      <c r="B3" s="7" t="n">
        <v>35796</v>
      </c>
    </row>
    <row r="4">
      <c r="A4" s="4" t="inlineStr">
        <is>
          <t>2022</t>
        </is>
      </c>
      <c r="B4" s="6" t="n">
        <v>34511</v>
      </c>
    </row>
    <row r="5">
      <c r="A5" s="4" t="inlineStr">
        <is>
          <t>2023</t>
        </is>
      </c>
      <c r="B5" s="6" t="n">
        <v>32300</v>
      </c>
    </row>
    <row r="6">
      <c r="A6" s="4" t="inlineStr">
        <is>
          <t>2024</t>
        </is>
      </c>
      <c r="B6" s="6" t="n">
        <v>25799</v>
      </c>
    </row>
    <row r="7">
      <c r="A7" s="4" t="inlineStr">
        <is>
          <t>2025</t>
        </is>
      </c>
      <c r="B7" s="6" t="n">
        <v>22144</v>
      </c>
    </row>
    <row r="8">
      <c r="A8" s="4" t="inlineStr">
        <is>
          <t>Thereafter</t>
        </is>
      </c>
      <c r="B8" s="6" t="n">
        <v>68183</v>
      </c>
    </row>
    <row r="9">
      <c r="A9" s="4" t="inlineStr">
        <is>
          <t>Total</t>
        </is>
      </c>
      <c r="B9" s="7" t="n">
        <v>2187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al Estate Properties - Rental Revenue (Details) - USD ($) $ in Thousand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Lease payments</t>
        </is>
      </c>
      <c r="B4" s="7" t="n">
        <v>40514</v>
      </c>
      <c r="C4" s="7" t="n">
        <v>81698</v>
      </c>
      <c r="D4" s="7" t="n">
        <v>129539</v>
      </c>
    </row>
    <row r="5">
      <c r="A5" s="4" t="inlineStr">
        <is>
          <t>Variable lease payments</t>
        </is>
      </c>
      <c r="B5" s="6" t="n">
        <v>21620</v>
      </c>
      <c r="C5" s="6" t="n">
        <v>35171</v>
      </c>
      <c r="D5" s="6" t="n">
        <v>54829</v>
      </c>
    </row>
    <row r="6">
      <c r="A6" s="4" t="inlineStr">
        <is>
          <t>Rental revenue</t>
        </is>
      </c>
      <c r="B6" s="7" t="n">
        <v>62134</v>
      </c>
      <c r="C6" s="7" t="n">
        <v>116869</v>
      </c>
      <c r="D6" s="7" t="n">
        <v>1843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Intangibl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Amortization of acquired in-place leases, depreciation and amortization</t>
        </is>
      </c>
      <c r="B4" s="7" t="n">
        <v>0</v>
      </c>
      <c r="C4" s="7" t="n">
        <v>275</v>
      </c>
      <c r="D4" s="7" t="n">
        <v>2133</v>
      </c>
    </row>
    <row r="5">
      <c r="A5" s="4" t="inlineStr">
        <is>
          <t>Amortization of above and below market leases, increase (decrease) to rental income</t>
        </is>
      </c>
      <c r="B5" s="7" t="n">
        <v>0</v>
      </c>
      <c r="C5" s="7" t="n">
        <v>117</v>
      </c>
      <c r="D5" s="7" t="n">
        <v>-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Marketable Securities (Details) - USD ($) $ in Thousands</t>
        </is>
      </c>
      <c r="B1" s="2" t="inlineStr">
        <is>
          <t>1 Months Ended</t>
        </is>
      </c>
      <c r="C1" s="2" t="inlineStr">
        <is>
          <t>12 Months Ended</t>
        </is>
      </c>
    </row>
    <row r="2">
      <c r="B2" s="2" t="inlineStr">
        <is>
          <t>Mar. 31, 2018</t>
        </is>
      </c>
      <c r="C2" s="2" t="inlineStr">
        <is>
          <t>Dec. 31, 2018</t>
        </is>
      </c>
      <c r="D2" s="2" t="inlineStr">
        <is>
          <t>Dec. 31, 2020</t>
        </is>
      </c>
      <c r="E2" s="2" t="inlineStr">
        <is>
          <t>Dec. 31, 2019</t>
        </is>
      </c>
      <c r="F2" s="2" t="inlineStr">
        <is>
          <t>Dec. 31, 2017</t>
        </is>
      </c>
    </row>
    <row r="3">
      <c r="A3" s="3" t="inlineStr">
        <is>
          <t>Debt Securities, Available-for-sale [Line Items]</t>
        </is>
      </c>
    </row>
    <row r="4">
      <c r="A4" s="4" t="inlineStr">
        <is>
          <t>Stockholders' equity</t>
        </is>
      </c>
      <c r="C4" s="7" t="n">
        <v>3183998</v>
      </c>
      <c r="D4" s="7" t="n">
        <v>3243164</v>
      </c>
      <c r="E4" s="7" t="n">
        <v>3245872</v>
      </c>
      <c r="F4" s="7" t="n">
        <v>3300495</v>
      </c>
    </row>
    <row r="5">
      <c r="A5" s="4" t="inlineStr">
        <is>
          <t>Proceeds from sale of common stock</t>
        </is>
      </c>
      <c r="B5" s="7" t="n">
        <v>23900</v>
      </c>
    </row>
    <row r="6">
      <c r="A6" s="4" t="inlineStr">
        <is>
          <t>Recognized loss on sale of common stock included in interest and other income</t>
        </is>
      </c>
      <c r="C6" s="6" t="n">
        <v>5000</v>
      </c>
    </row>
    <row r="7">
      <c r="A7" s="4" t="inlineStr">
        <is>
          <t>Cumulative Other Comprehensive Loss</t>
        </is>
      </c>
    </row>
    <row r="8">
      <c r="A8" s="3" t="inlineStr">
        <is>
          <t>Debt Securities, Available-for-sale [Line Items]</t>
        </is>
      </c>
    </row>
    <row r="9">
      <c r="A9" s="4" t="inlineStr">
        <is>
          <t>Stockholders' equity</t>
        </is>
      </c>
      <c r="C9" s="6" t="n">
        <v>-342</v>
      </c>
      <c r="D9" s="6" t="n">
        <v>0</v>
      </c>
      <c r="E9" s="6" t="n">
        <v>0</v>
      </c>
      <c r="F9" s="6" t="n">
        <v>-95</v>
      </c>
    </row>
    <row r="10">
      <c r="A10" s="4" t="inlineStr">
        <is>
          <t>Retained Earnings</t>
        </is>
      </c>
    </row>
    <row r="11">
      <c r="A11" s="3" t="inlineStr">
        <is>
          <t>Debt Securities, Available-for-sale [Line Items]</t>
        </is>
      </c>
    </row>
    <row r="12">
      <c r="A12" s="4" t="inlineStr">
        <is>
          <t>Stockholders' equity</t>
        </is>
      </c>
      <c r="C12" s="7" t="n">
        <v>2870974</v>
      </c>
      <c r="D12" s="7" t="n">
        <v>3814948</v>
      </c>
      <c r="E12" s="7" t="n">
        <v>3363654</v>
      </c>
      <c r="F12" s="6" t="n">
        <v>2596259</v>
      </c>
    </row>
    <row r="13">
      <c r="A13" s="4" t="inlineStr">
        <is>
          <t>Accounting Standards Update 2016-01 | Cumulative Other Comprehensive Loss | Cumulative Effect, Period of Adoption, Adjustment</t>
        </is>
      </c>
    </row>
    <row r="14">
      <c r="A14" s="3" t="inlineStr">
        <is>
          <t>Debt Securities, Available-for-sale [Line Items]</t>
        </is>
      </c>
    </row>
    <row r="15">
      <c r="A15" s="4" t="inlineStr">
        <is>
          <t>Stockholders' equity</t>
        </is>
      </c>
      <c r="F15" s="6" t="n">
        <v>-1900</v>
      </c>
    </row>
    <row r="16">
      <c r="A16" s="4" t="inlineStr">
        <is>
          <t>Accounting Standards Update 2016-01 | Retained Earnings | Cumulative Effect, Period of Adoption, Adjustment</t>
        </is>
      </c>
    </row>
    <row r="17">
      <c r="A17" s="3" t="inlineStr">
        <is>
          <t>Debt Securities, Available-for-sale [Line Items]</t>
        </is>
      </c>
    </row>
    <row r="18">
      <c r="A18" s="4" t="inlineStr">
        <is>
          <t>Stockholders' equity</t>
        </is>
      </c>
      <c r="F18" s="7" t="n">
        <v>1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21" customWidth="1" min="2" max="2"/>
    <col width="37" customWidth="1" min="3" max="3"/>
    <col width="29" customWidth="1" min="4" max="4"/>
    <col width="29" customWidth="1" min="5" max="5"/>
    <col width="29" customWidth="1" min="6" max="6"/>
  </cols>
  <sheetData>
    <row r="1">
      <c r="A1" s="1" t="inlineStr">
        <is>
          <t>Other Assets - Narrative (Details)</t>
        </is>
      </c>
      <c r="B1" s="2" t="inlineStr">
        <is>
          <t>1 Months Ended</t>
        </is>
      </c>
      <c r="D1" s="2" t="inlineStr">
        <is>
          <t>12 Months Ended</t>
        </is>
      </c>
    </row>
    <row r="2">
      <c r="B2" s="2" t="inlineStr">
        <is>
          <t>Aug. 31, 2018USD ($)</t>
        </is>
      </c>
      <c r="C2" s="2" t="inlineStr">
        <is>
          <t>Jan. 31, 2013USD ($)propertybuilding</t>
        </is>
      </c>
      <c r="D2" s="2" t="inlineStr">
        <is>
          <t>Dec. 31, 2020USD ($)building</t>
        </is>
      </c>
      <c r="E2" s="2" t="inlineStr">
        <is>
          <t>Dec. 31, 2019USD ($)building</t>
        </is>
      </c>
      <c r="F2" s="2" t="inlineStr">
        <is>
          <t>Dec. 31, 2018USD ($)building</t>
        </is>
      </c>
    </row>
    <row r="3">
      <c r="A3" s="3" t="inlineStr">
        <is>
          <t>Accounts, Notes, Loans and Financing Receivable [Line Items]</t>
        </is>
      </c>
    </row>
    <row r="4">
      <c r="A4" s="4" t="inlineStr">
        <is>
          <t>Proceeds from sale of real estate mortgage receivable</t>
        </is>
      </c>
      <c r="D4" s="7" t="n">
        <v>0</v>
      </c>
      <c r="E4" s="7" t="n">
        <v>0</v>
      </c>
      <c r="F4" s="7" t="n">
        <v>5599000</v>
      </c>
    </row>
    <row r="5">
      <c r="A5" s="4" t="inlineStr">
        <is>
          <t>Total real estate mortgage receivable included in other assets, carrying value</t>
        </is>
      </c>
      <c r="D5" s="7" t="n">
        <v>0</v>
      </c>
      <c r="E5" s="7" t="n">
        <v>0</v>
      </c>
    </row>
    <row r="6">
      <c r="A6" s="4" t="inlineStr">
        <is>
          <t>Disposed of by Sale</t>
        </is>
      </c>
    </row>
    <row r="7">
      <c r="A7" s="3" t="inlineStr">
        <is>
          <t>Accounts, Notes, Loans and Financing Receivable [Line Items]</t>
        </is>
      </c>
    </row>
    <row r="8">
      <c r="A8" s="4" t="inlineStr">
        <is>
          <t>Number of buildings sold | building</t>
        </is>
      </c>
      <c r="D8" s="6" t="n">
        <v>4</v>
      </c>
      <c r="E8" s="6" t="n">
        <v>6</v>
      </c>
      <c r="F8" s="6" t="n">
        <v>9</v>
      </c>
    </row>
    <row r="9">
      <c r="A9" s="4" t="inlineStr">
        <is>
          <t>Disposed of by Sale | Sales of properties resulting in gains and losses</t>
        </is>
      </c>
    </row>
    <row r="10">
      <c r="A10" s="3" t="inlineStr">
        <is>
          <t>Accounts, Notes, Loans and Financing Receivable [Line Items]</t>
        </is>
      </c>
    </row>
    <row r="11">
      <c r="A11" s="4" t="inlineStr">
        <is>
          <t>Mortgage financing related to property sold</t>
        </is>
      </c>
      <c r="C11" s="7" t="n">
        <v>7700000</v>
      </c>
    </row>
    <row r="12">
      <c r="A12" s="4" t="inlineStr">
        <is>
          <t>Interest rate on real estate mortgage receivable</t>
        </is>
      </c>
      <c r="C12" s="4" t="inlineStr">
        <is>
          <t>6.00%</t>
        </is>
      </c>
    </row>
    <row r="13">
      <c r="A13" s="4" t="inlineStr">
        <is>
          <t>Number of properties sold or agreed to be sold | property</t>
        </is>
      </c>
      <c r="C13" s="6" t="n">
        <v>3</v>
      </c>
    </row>
    <row r="14">
      <c r="A14" s="4" t="inlineStr">
        <is>
          <t>Number of buildings sold | building</t>
        </is>
      </c>
      <c r="C14" s="6" t="n">
        <v>18</v>
      </c>
    </row>
    <row r="15">
      <c r="A15" s="4" t="inlineStr">
        <is>
          <t>Proceeds from sale of real estate mortgage receivable</t>
        </is>
      </c>
      <c r="B15" s="7" t="n">
        <v>5700000</v>
      </c>
    </row>
    <row r="16">
      <c r="A16" s="4" t="inlineStr">
        <is>
          <t>Loss on sale of real estate mortgage receivable</t>
        </is>
      </c>
      <c r="F16" s="7" t="n">
        <v>2100000</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Deferred Financing Fees, Deferred Leasing Costs and Capitalized Lease Incentives (Details) - USD ($) $ in Thousands</t>
        </is>
      </c>
      <c r="B1" s="2" t="inlineStr">
        <is>
          <t>Dec. 31, 2020</t>
        </is>
      </c>
      <c r="C1" s="2" t="inlineStr">
        <is>
          <t>Dec. 31, 2019</t>
        </is>
      </c>
    </row>
    <row r="2">
      <c r="A2" s="3" t="inlineStr">
        <is>
          <t>Other Assets [Abstract]</t>
        </is>
      </c>
    </row>
    <row r="3">
      <c r="A3" s="4" t="inlineStr">
        <is>
          <t>Deferred leasing costs</t>
        </is>
      </c>
      <c r="B3" s="7" t="n">
        <v>21692</v>
      </c>
      <c r="C3" s="7" t="n">
        <v>36546</v>
      </c>
    </row>
    <row r="4">
      <c r="A4" s="4" t="inlineStr">
        <is>
          <t>Accumulated amortization</t>
        </is>
      </c>
      <c r="B4" s="6" t="n">
        <v>-10251</v>
      </c>
      <c r="C4" s="6" t="n">
        <v>-9928</v>
      </c>
    </row>
    <row r="5">
      <c r="A5" s="4" t="inlineStr">
        <is>
          <t>Deferred leasing costs, net</t>
        </is>
      </c>
      <c r="B5" s="6" t="n">
        <v>11441</v>
      </c>
      <c r="C5" s="6" t="n">
        <v>26618</v>
      </c>
    </row>
    <row r="6">
      <c r="A6" s="4" t="inlineStr">
        <is>
          <t>Capitalized lease incentives</t>
        </is>
      </c>
      <c r="B6" s="6" t="n">
        <v>2938</v>
      </c>
      <c r="C6" s="6" t="n">
        <v>3103</v>
      </c>
    </row>
    <row r="7">
      <c r="A7" s="4" t="inlineStr">
        <is>
          <t>Accumulated amortization</t>
        </is>
      </c>
      <c r="B7" s="6" t="n">
        <v>-1371</v>
      </c>
      <c r="C7" s="6" t="n">
        <v>-1073</v>
      </c>
    </row>
    <row r="8">
      <c r="A8" s="4" t="inlineStr">
        <is>
          <t>Capitalized lease incentives, net</t>
        </is>
      </c>
      <c r="B8" s="7" t="n">
        <v>1567</v>
      </c>
      <c r="C8" s="7" t="n">
        <v>20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amortization of debt discounts, premiums and deferred financing fees</t>
        </is>
      </c>
      <c r="B4" s="7" t="n">
        <v>-119</v>
      </c>
      <c r="C4" s="7" t="n">
        <v>204</v>
      </c>
      <c r="D4" s="7" t="n">
        <v>25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Future Amortization of Deferred Leasing Costs and Capitalized Lease Incentives (Details) - USD ($) $ in Thousands</t>
        </is>
      </c>
      <c r="B1" s="2" t="inlineStr">
        <is>
          <t>Dec. 31, 2020</t>
        </is>
      </c>
      <c r="C1" s="2" t="inlineStr">
        <is>
          <t>Dec. 31, 2019</t>
        </is>
      </c>
    </row>
    <row r="2">
      <c r="A2" s="3" t="inlineStr">
        <is>
          <t>Deferred Leasing Costs</t>
        </is>
      </c>
    </row>
    <row r="3">
      <c r="A3" s="4" t="inlineStr">
        <is>
          <t>2021</t>
        </is>
      </c>
      <c r="B3" s="7" t="n">
        <v>2425</v>
      </c>
    </row>
    <row r="4">
      <c r="A4" s="4" t="inlineStr">
        <is>
          <t>2022</t>
        </is>
      </c>
      <c r="B4" s="6" t="n">
        <v>2059</v>
      </c>
    </row>
    <row r="5">
      <c r="A5" s="4" t="inlineStr">
        <is>
          <t>2023</t>
        </is>
      </c>
      <c r="B5" s="6" t="n">
        <v>1754</v>
      </c>
    </row>
    <row r="6">
      <c r="A6" s="4" t="inlineStr">
        <is>
          <t>2024</t>
        </is>
      </c>
      <c r="B6" s="6" t="n">
        <v>1304</v>
      </c>
    </row>
    <row r="7">
      <c r="A7" s="4" t="inlineStr">
        <is>
          <t>2025</t>
        </is>
      </c>
      <c r="B7" s="6" t="n">
        <v>1053</v>
      </c>
    </row>
    <row r="8">
      <c r="A8" s="4" t="inlineStr">
        <is>
          <t>Thereafter</t>
        </is>
      </c>
      <c r="B8" s="6" t="n">
        <v>2846</v>
      </c>
    </row>
    <row r="9">
      <c r="A9" s="4" t="inlineStr">
        <is>
          <t>Deferred leasing costs, net</t>
        </is>
      </c>
      <c r="B9" s="6" t="n">
        <v>11441</v>
      </c>
      <c r="C9" s="7" t="n">
        <v>26618</v>
      </c>
    </row>
    <row r="10">
      <c r="A10" s="3" t="inlineStr">
        <is>
          <t>Capitalized Lease Incentives</t>
        </is>
      </c>
    </row>
    <row r="11">
      <c r="A11" s="4" t="inlineStr">
        <is>
          <t>2021</t>
        </is>
      </c>
      <c r="B11" s="6" t="n">
        <v>327</v>
      </c>
    </row>
    <row r="12">
      <c r="A12" s="4" t="inlineStr">
        <is>
          <t>2022</t>
        </is>
      </c>
      <c r="B12" s="6" t="n">
        <v>311</v>
      </c>
    </row>
    <row r="13">
      <c r="A13" s="4" t="inlineStr">
        <is>
          <t>2023</t>
        </is>
      </c>
      <c r="B13" s="6" t="n">
        <v>267</v>
      </c>
    </row>
    <row r="14">
      <c r="A14" s="4" t="inlineStr">
        <is>
          <t>2024</t>
        </is>
      </c>
      <c r="B14" s="6" t="n">
        <v>151</v>
      </c>
    </row>
    <row r="15">
      <c r="A15" s="4" t="inlineStr">
        <is>
          <t>2025</t>
        </is>
      </c>
      <c r="B15" s="6" t="n">
        <v>108</v>
      </c>
    </row>
    <row r="16">
      <c r="A16" s="4" t="inlineStr">
        <is>
          <t>Thereafter</t>
        </is>
      </c>
      <c r="B16" s="6" t="n">
        <v>403</v>
      </c>
    </row>
    <row r="17">
      <c r="A17" s="4" t="inlineStr">
        <is>
          <t>Capitalized lease incentives, net</t>
        </is>
      </c>
      <c r="B17" s="7" t="n">
        <v>1567</v>
      </c>
      <c r="C17" s="7" t="n">
        <v>20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Outstanding Indebtedness (Details) - USD ($) $ in Thousands</t>
        </is>
      </c>
      <c r="B1" s="2" t="inlineStr">
        <is>
          <t>Dec. 31, 2020</t>
        </is>
      </c>
      <c r="C1" s="2" t="inlineStr">
        <is>
          <t>Dec. 31, 2019</t>
        </is>
      </c>
    </row>
    <row r="2">
      <c r="A2" s="3" t="inlineStr">
        <is>
          <t>Debt Instrument [Line Items]</t>
        </is>
      </c>
    </row>
    <row r="3">
      <c r="A3" s="4" t="inlineStr">
        <is>
          <t>Outstanding indebtedness</t>
        </is>
      </c>
      <c r="B3" s="7" t="n">
        <v>0</v>
      </c>
      <c r="C3" s="7" t="n">
        <v>25433</v>
      </c>
    </row>
    <row r="4">
      <c r="A4" s="4" t="inlineStr">
        <is>
          <t>Unamortized net premiums and deferred financing fees</t>
        </is>
      </c>
      <c r="B4" s="6" t="n">
        <v>0</v>
      </c>
      <c r="C4" s="6" t="n">
        <v>258</v>
      </c>
    </row>
    <row r="5">
      <c r="A5" s="4" t="inlineStr">
        <is>
          <t>Total</t>
        </is>
      </c>
      <c r="B5" s="6" t="n">
        <v>0</v>
      </c>
      <c r="C5" s="6" t="n">
        <v>25691</v>
      </c>
    </row>
    <row r="6">
      <c r="A6" s="4" t="inlineStr">
        <is>
          <t>206 East 9th Street | Secured Debt</t>
        </is>
      </c>
    </row>
    <row r="7">
      <c r="A7" s="3" t="inlineStr">
        <is>
          <t>Debt Instrument [Line Items]</t>
        </is>
      </c>
    </row>
    <row r="8">
      <c r="A8" s="4" t="inlineStr">
        <is>
          <t>Outstanding indebtedness</t>
        </is>
      </c>
      <c r="B8" s="7" t="n">
        <v>0</v>
      </c>
      <c r="C8" s="7" t="n">
        <v>254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Indebtedness - Narrative (Details) - USD ($) $ in Thousands</t>
        </is>
      </c>
      <c r="B1" s="2" t="inlineStr">
        <is>
          <t>Jul. 05, 2020</t>
        </is>
      </c>
      <c r="C1" s="2" t="inlineStr">
        <is>
          <t>Jun. 28, 2019</t>
        </is>
      </c>
      <c r="D1" s="2" t="inlineStr">
        <is>
          <t>Dec. 26, 2018</t>
        </is>
      </c>
      <c r="E1" s="2" t="inlineStr">
        <is>
          <t>May 04, 2018</t>
        </is>
      </c>
      <c r="F1" s="2" t="inlineStr">
        <is>
          <t>Mar. 07, 2018</t>
        </is>
      </c>
      <c r="G1" s="2" t="inlineStr">
        <is>
          <t>Dec. 31, 2018</t>
        </is>
      </c>
      <c r="H1" s="2" t="inlineStr">
        <is>
          <t>Dec. 31, 2020</t>
        </is>
      </c>
      <c r="I1" s="2" t="inlineStr">
        <is>
          <t>Dec. 31, 2019</t>
        </is>
      </c>
      <c r="J1" s="2" t="inlineStr">
        <is>
          <t>Dec. 31, 2018</t>
        </is>
      </c>
    </row>
    <row r="2">
      <c r="A2" s="3" t="inlineStr">
        <is>
          <t>Debt Instrument [Line Items]</t>
        </is>
      </c>
    </row>
    <row r="3">
      <c r="A3" s="4" t="inlineStr">
        <is>
          <t>Gain (loss) on early extinguishment of debt</t>
        </is>
      </c>
      <c r="H3" s="7" t="n">
        <v>131</v>
      </c>
      <c r="I3" s="7" t="n">
        <v>-6374</v>
      </c>
      <c r="J3" s="7" t="n">
        <v>-7122</v>
      </c>
    </row>
    <row r="4">
      <c r="A4" s="4" t="inlineStr">
        <is>
          <t>Mortgage notes | 206 East 9th Street</t>
        </is>
      </c>
    </row>
    <row r="5">
      <c r="A5" s="3" t="inlineStr">
        <is>
          <t>Debt Instrument [Line Items]</t>
        </is>
      </c>
    </row>
    <row r="6">
      <c r="A6" s="4" t="inlineStr">
        <is>
          <t>Amount of debt, redeemed, defeased, or prepaid</t>
        </is>
      </c>
      <c r="B6" s="7" t="n">
        <v>25100</v>
      </c>
    </row>
    <row r="7">
      <c r="A7" s="4" t="inlineStr">
        <is>
          <t>Gain (loss) on early extinguishment of debt</t>
        </is>
      </c>
      <c r="H7" s="7" t="n">
        <v>100</v>
      </c>
    </row>
    <row r="8">
      <c r="A8" s="4" t="inlineStr">
        <is>
          <t>Mortgage notes | 97 Newberry Road</t>
        </is>
      </c>
    </row>
    <row r="9">
      <c r="A9" s="3" t="inlineStr">
        <is>
          <t>Debt Instrument [Line Items]</t>
        </is>
      </c>
    </row>
    <row r="10">
      <c r="A10" s="4" t="inlineStr">
        <is>
          <t>Amount of debt, redeemed, defeased, or prepaid</t>
        </is>
      </c>
      <c r="G10" s="7" t="n">
        <v>4900</v>
      </c>
    </row>
    <row r="11">
      <c r="A11" s="4" t="inlineStr">
        <is>
          <t>Gain (loss) on early extinguishment of debt</t>
        </is>
      </c>
      <c r="J11" s="7" t="n">
        <v>-600</v>
      </c>
    </row>
    <row r="12">
      <c r="A12" s="4" t="inlineStr">
        <is>
          <t>Loan facility, 5-year term | LIBOR | Minimum</t>
        </is>
      </c>
    </row>
    <row r="13">
      <c r="A13" s="3" t="inlineStr">
        <is>
          <t>Debt Instrument [Line Items]</t>
        </is>
      </c>
    </row>
    <row r="14">
      <c r="A14" s="4" t="inlineStr">
        <is>
          <t>Basis points on variable rate</t>
        </is>
      </c>
      <c r="E14" s="4" t="inlineStr">
        <is>
          <t>0.90%</t>
        </is>
      </c>
    </row>
    <row r="15">
      <c r="A15" s="4" t="inlineStr">
        <is>
          <t>Loan facility, 5-year term | LIBOR | Maximum</t>
        </is>
      </c>
    </row>
    <row r="16">
      <c r="A16" s="3" t="inlineStr">
        <is>
          <t>Debt Instrument [Line Items]</t>
        </is>
      </c>
    </row>
    <row r="17">
      <c r="A17" s="4" t="inlineStr">
        <is>
          <t>Basis points on variable rate</t>
        </is>
      </c>
      <c r="E17" s="4" t="inlineStr">
        <is>
          <t>1.80%</t>
        </is>
      </c>
    </row>
    <row r="18">
      <c r="A18" s="4" t="inlineStr">
        <is>
          <t>Loan facility, 7-year term | LIBOR | Minimum</t>
        </is>
      </c>
    </row>
    <row r="19">
      <c r="A19" s="3" t="inlineStr">
        <is>
          <t>Debt Instrument [Line Items]</t>
        </is>
      </c>
    </row>
    <row r="20">
      <c r="A20" s="4" t="inlineStr">
        <is>
          <t>Basis points on variable rate</t>
        </is>
      </c>
      <c r="E20" s="4" t="inlineStr">
        <is>
          <t>1.40%</t>
        </is>
      </c>
    </row>
    <row r="21">
      <c r="A21" s="4" t="inlineStr">
        <is>
          <t>Loan facility, 7-year term | LIBOR | Maximum</t>
        </is>
      </c>
    </row>
    <row r="22">
      <c r="A22" s="3" t="inlineStr">
        <is>
          <t>Debt Instrument [Line Items]</t>
        </is>
      </c>
    </row>
    <row r="23">
      <c r="A23" s="4" t="inlineStr">
        <is>
          <t>Basis points on variable rate</t>
        </is>
      </c>
      <c r="E23" s="4" t="inlineStr">
        <is>
          <t>2.35%</t>
        </is>
      </c>
    </row>
    <row r="24">
      <c r="A24" s="4" t="inlineStr">
        <is>
          <t>5.69% Senior Secured Notes</t>
        </is>
      </c>
    </row>
    <row r="25">
      <c r="A25" s="3" t="inlineStr">
        <is>
          <t>Debt Instrument [Line Items]</t>
        </is>
      </c>
    </row>
    <row r="26">
      <c r="A26" s="4" t="inlineStr">
        <is>
          <t>Amount of debt, redeemed, defeased, or prepaid</t>
        </is>
      </c>
      <c r="C26" s="7" t="n">
        <v>250000</v>
      </c>
    </row>
    <row r="27">
      <c r="A27" s="4" t="inlineStr">
        <is>
          <t>Gain (loss) on early extinguishment of debt</t>
        </is>
      </c>
      <c r="I27" s="7" t="n">
        <v>-6400</v>
      </c>
    </row>
    <row r="28">
      <c r="A28" s="4" t="inlineStr">
        <is>
          <t>Interest rate stated percentage</t>
        </is>
      </c>
      <c r="C28" s="4" t="inlineStr">
        <is>
          <t>5.875%</t>
        </is>
      </c>
    </row>
    <row r="29">
      <c r="A29" s="4" t="inlineStr">
        <is>
          <t>5.75% Senior Unsecured Notes due 2024</t>
        </is>
      </c>
    </row>
    <row r="30">
      <c r="A30" s="3" t="inlineStr">
        <is>
          <t>Debt Instrument [Line Items]</t>
        </is>
      </c>
    </row>
    <row r="31">
      <c r="A31" s="4" t="inlineStr">
        <is>
          <t>Amount of debt, redeemed, defeased, or prepaid</t>
        </is>
      </c>
      <c r="F31" s="7" t="n">
        <v>175000</v>
      </c>
    </row>
    <row r="32">
      <c r="A32" s="4" t="inlineStr">
        <is>
          <t>Gain (loss) on early extinguishment of debt</t>
        </is>
      </c>
      <c r="F32" s="7" t="n">
        <v>-4900</v>
      </c>
    </row>
    <row r="33">
      <c r="A33" s="4" t="inlineStr">
        <is>
          <t>Interest rate stated percentage</t>
        </is>
      </c>
      <c r="F33" s="4" t="inlineStr">
        <is>
          <t>5.75%</t>
        </is>
      </c>
    </row>
    <row r="34">
      <c r="A34" s="4" t="inlineStr">
        <is>
          <t>Revolving credit facility | Loan facility, 5-year term and 7-year term</t>
        </is>
      </c>
    </row>
    <row r="35">
      <c r="A35" s="3" t="inlineStr">
        <is>
          <t>Debt Instrument [Line Items]</t>
        </is>
      </c>
    </row>
    <row r="36">
      <c r="A36" s="4" t="inlineStr">
        <is>
          <t>Amount of debt, redeemed, defeased, or prepaid</t>
        </is>
      </c>
      <c r="E36" s="7" t="n">
        <v>400000</v>
      </c>
    </row>
    <row r="37">
      <c r="A37" s="4" t="inlineStr">
        <is>
          <t>Gain (loss) on early extinguishment of debt</t>
        </is>
      </c>
      <c r="E37" s="7" t="n">
        <v>-1500</v>
      </c>
    </row>
    <row r="38">
      <c r="A38" s="4" t="inlineStr">
        <is>
          <t>Revolving credit facility | Loan facility, 5-year term</t>
        </is>
      </c>
    </row>
    <row r="39">
      <c r="A39" s="3" t="inlineStr">
        <is>
          <t>Debt Instrument [Line Items]</t>
        </is>
      </c>
    </row>
    <row r="40">
      <c r="A40" s="4" t="inlineStr">
        <is>
          <t>Debt instrument, term</t>
        </is>
      </c>
      <c r="E40" s="4" t="inlineStr">
        <is>
          <t>5 years</t>
        </is>
      </c>
    </row>
    <row r="41">
      <c r="A41" s="4" t="inlineStr">
        <is>
          <t>Revolving credit facility | Loan facility, 7-year term</t>
        </is>
      </c>
    </row>
    <row r="42">
      <c r="A42" s="3" t="inlineStr">
        <is>
          <t>Debt Instrument [Line Items]</t>
        </is>
      </c>
    </row>
    <row r="43">
      <c r="A43" s="4" t="inlineStr">
        <is>
          <t>Debt instrument, term</t>
        </is>
      </c>
      <c r="E43" s="4" t="inlineStr">
        <is>
          <t>7 years</t>
        </is>
      </c>
    </row>
    <row r="44">
      <c r="A44" s="4" t="inlineStr">
        <is>
          <t>Revolving credit facility | Unsecured revolving credit facility | Line of credit</t>
        </is>
      </c>
    </row>
    <row r="45">
      <c r="A45" s="3" t="inlineStr">
        <is>
          <t>Debt Instrument [Line Items]</t>
        </is>
      </c>
    </row>
    <row r="46">
      <c r="A46" s="4" t="inlineStr">
        <is>
          <t>Gain (loss) on early extinguishment of debt</t>
        </is>
      </c>
      <c r="D46" s="7"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47"/>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 width="21" customWidth="1" min="5" max="5"/>
    <col width="31" customWidth="1" min="6" max="6"/>
    <col width="24" customWidth="1" min="7" max="7"/>
    <col width="21" customWidth="1" min="8" max="8"/>
    <col width="24" customWidth="1" min="9" max="9"/>
    <col width="21" customWidth="1" min="10" max="10"/>
    <col width="24" customWidth="1" min="11" max="11"/>
    <col width="21" customWidth="1" min="12" max="12"/>
    <col width="21" customWidth="1" min="13" max="13"/>
    <col width="21" customWidth="1" min="14" max="14"/>
    <col width="21" customWidth="1" min="15" max="15"/>
    <col width="21" customWidth="1" min="16" max="16"/>
    <col width="21" customWidth="1" min="17" max="17"/>
    <col width="37" customWidth="1" min="18" max="18"/>
    <col width="27" customWidth="1" min="19" max="19"/>
    <col width="37" customWidth="1" min="20" max="20"/>
    <col width="14" customWidth="1" min="21" max="21"/>
    <col width="21" customWidth="1" min="22" max="22"/>
    <col width="14" customWidth="1" min="23" max="23"/>
    <col width="14" customWidth="1" min="24" max="24"/>
  </cols>
  <sheetData>
    <row r="1">
      <c r="A1" s="1" t="inlineStr">
        <is>
          <t>Shareholders' Equity - Narrative (Details)</t>
        </is>
      </c>
      <c r="B1" s="2" t="inlineStr">
        <is>
          <t>Nov. 30, 2020USD ($)</t>
        </is>
      </c>
      <c r="C1" s="2" t="inlineStr">
        <is>
          <t>Oct. 20, 2020USD ($)$ / shares</t>
        </is>
      </c>
      <c r="D1" s="2" t="inlineStr">
        <is>
          <t>Sep. 16, 2020$ / shares</t>
        </is>
      </c>
      <c r="E1" s="2" t="inlineStr">
        <is>
          <t>Mar. 10, 2020USD ($)</t>
        </is>
      </c>
      <c r="F1" s="2" t="inlineStr">
        <is>
          <t>Oct. 23, 2019USD ($)$ / shares</t>
        </is>
      </c>
      <c r="G1" s="2" t="inlineStr">
        <is>
          <t>Sep. 24, 2019$ / shares</t>
        </is>
      </c>
      <c r="H1" s="2" t="inlineStr">
        <is>
          <t>Mar. 13, 2019USD ($)</t>
        </is>
      </c>
      <c r="I1" s="2" t="inlineStr">
        <is>
          <t>Oct. 26, 2018$ / shares</t>
        </is>
      </c>
      <c r="J1" s="2" t="inlineStr">
        <is>
          <t>Oct. 23, 2018USD ($)</t>
        </is>
      </c>
      <c r="K1" s="2" t="inlineStr">
        <is>
          <t>Oct. 09, 2018$ / shares</t>
        </is>
      </c>
      <c r="L1" s="2" t="inlineStr">
        <is>
          <t>Mar. 14, 2018USD ($)</t>
        </is>
      </c>
      <c r="M1" s="2" t="inlineStr">
        <is>
          <t>Mar. 15, 2017USD ($)</t>
        </is>
      </c>
      <c r="N1" s="2" t="inlineStr">
        <is>
          <t>Feb. 29, 2020USD ($)</t>
        </is>
      </c>
      <c r="O1" s="2" t="inlineStr">
        <is>
          <t>Mar. 31, 2019USD ($)</t>
        </is>
      </c>
      <c r="P1" s="2" t="inlineStr">
        <is>
          <t>Feb. 28, 2019USD ($)</t>
        </is>
      </c>
      <c r="Q1" s="2" t="inlineStr">
        <is>
          <t>Mar. 31, 2018USD ($)</t>
        </is>
      </c>
      <c r="R1" s="2" t="inlineStr">
        <is>
          <t>Dec. 31, 2020USD ($)$ / sharesshares</t>
        </is>
      </c>
      <c r="S1" s="2" t="inlineStr">
        <is>
          <t>Dec. 31, 2019USD ($)shares</t>
        </is>
      </c>
      <c r="T1" s="2" t="inlineStr">
        <is>
          <t>Dec. 31, 2018USD ($)$ / sharesshares</t>
        </is>
      </c>
      <c r="U1" s="2" t="inlineStr">
        <is>
          <t>Oct. 02, 2020</t>
        </is>
      </c>
      <c r="V1" s="2" t="inlineStr">
        <is>
          <t>Mar. 31, 2020USD ($)</t>
        </is>
      </c>
      <c r="W1" s="2" t="inlineStr">
        <is>
          <t>Oct. 08, 2019</t>
        </is>
      </c>
      <c r="X1" s="2" t="inlineStr">
        <is>
          <t>Oct. 07, 2019</t>
        </is>
      </c>
    </row>
    <row r="2">
      <c r="A2" s="3" t="inlineStr">
        <is>
          <t>Class of Stock [Line Items]</t>
        </is>
      </c>
    </row>
    <row r="3">
      <c r="A3" s="4" t="inlineStr">
        <is>
          <t>Repurchase of shares</t>
        </is>
      </c>
      <c r="R3" s="7" t="n">
        <v>20869000</v>
      </c>
      <c r="T3" s="7" t="n">
        <v>88255000</v>
      </c>
    </row>
    <row r="4">
      <c r="A4" s="4" t="inlineStr">
        <is>
          <t>Distributions declared per common share (in dollars per share) | $ / shares</t>
        </is>
      </c>
      <c r="D4" s="8" t="n">
        <v>3.5</v>
      </c>
      <c r="G4" s="8" t="n">
        <v>3.5</v>
      </c>
      <c r="K4" s="8" t="n">
        <v>2.5</v>
      </c>
    </row>
    <row r="5">
      <c r="A5" s="4" t="inlineStr">
        <is>
          <t>Distributions paid per common share (in dollars per share) | $ / shares</t>
        </is>
      </c>
      <c r="C5" s="8" t="n">
        <v>3.5</v>
      </c>
      <c r="F5" s="8" t="n">
        <v>3.5</v>
      </c>
      <c r="I5" s="8" t="n">
        <v>2.5</v>
      </c>
    </row>
    <row r="6">
      <c r="A6" s="4" t="inlineStr">
        <is>
          <t>Cash distributions paid</t>
        </is>
      </c>
      <c r="C6" s="7" t="n">
        <v>426700000</v>
      </c>
      <c r="F6" s="7" t="n">
        <v>427700000</v>
      </c>
      <c r="J6" s="7" t="n">
        <v>304700000</v>
      </c>
      <c r="N6" s="7" t="n">
        <v>2900000</v>
      </c>
      <c r="P6" s="7" t="n">
        <v>1200000</v>
      </c>
      <c r="R6" s="7" t="n">
        <v>427795000</v>
      </c>
      <c r="S6" s="7" t="n">
        <v>428649000</v>
      </c>
      <c r="T6" s="7" t="n">
        <v>304612000</v>
      </c>
    </row>
    <row r="7">
      <c r="A7" s="4" t="inlineStr">
        <is>
          <t>Preferred shares, of beneficial interest, shares outstanding (in shares) | shares</t>
        </is>
      </c>
      <c r="R7" s="6" t="n">
        <v>4915196</v>
      </c>
      <c r="S7" s="6" t="n">
        <v>4915196</v>
      </c>
    </row>
    <row r="8">
      <c r="A8" s="4" t="inlineStr">
        <is>
          <t>Preferred shares, dividend yield</t>
        </is>
      </c>
      <c r="R8" s="4" t="inlineStr">
        <is>
          <t>6.50%</t>
        </is>
      </c>
      <c r="S8" s="4" t="inlineStr">
        <is>
          <t>6.50%</t>
        </is>
      </c>
    </row>
    <row r="9">
      <c r="A9" s="4" t="inlineStr">
        <is>
          <t>Common Shares</t>
        </is>
      </c>
    </row>
    <row r="10">
      <c r="A10" s="3" t="inlineStr">
        <is>
          <t>Class of Stock [Line Items]</t>
        </is>
      </c>
    </row>
    <row r="11">
      <c r="A11" s="4" t="inlineStr">
        <is>
          <t>Stock repurchase program, additional authorized amount (up to)</t>
        </is>
      </c>
      <c r="L11" s="7" t="n">
        <v>150000000</v>
      </c>
      <c r="M11" s="7" t="n">
        <v>150000000</v>
      </c>
    </row>
    <row r="12">
      <c r="A12" s="4" t="inlineStr">
        <is>
          <t>Stock repurchase program, period in force</t>
        </is>
      </c>
      <c r="L12" s="4" t="inlineStr">
        <is>
          <t>12 months</t>
        </is>
      </c>
      <c r="M12" s="4" t="inlineStr">
        <is>
          <t>12 months</t>
        </is>
      </c>
    </row>
    <row r="13">
      <c r="A13" s="4" t="inlineStr">
        <is>
          <t>Stock repurchase program, amount not utilized</t>
        </is>
      </c>
      <c r="O13" s="7" t="n">
        <v>130900000</v>
      </c>
      <c r="Q13" s="7" t="n">
        <v>81000000</v>
      </c>
    </row>
    <row r="14">
      <c r="A14" s="4" t="inlineStr">
        <is>
          <t>Number of shares repurchased (in shares) | shares</t>
        </is>
      </c>
      <c r="S14" s="6" t="n">
        <v>0</v>
      </c>
      <c r="T14" s="6" t="n">
        <v>2970209</v>
      </c>
    </row>
    <row r="15">
      <c r="A15" s="4" t="inlineStr">
        <is>
          <t>Stock repurchased and retired during period, price per share (in dollars per share) | $ / shares</t>
        </is>
      </c>
      <c r="T15" s="8" t="n">
        <v>29.67</v>
      </c>
    </row>
    <row r="16">
      <c r="A16" s="4" t="inlineStr">
        <is>
          <t>Redemption of shares</t>
        </is>
      </c>
      <c r="T16" s="7" t="n">
        <v>88100000</v>
      </c>
    </row>
    <row r="17">
      <c r="A17" s="4" t="inlineStr">
        <is>
          <t>Stock repurchase program, remaining authorized repurchase amount</t>
        </is>
      </c>
      <c r="R17" s="7" t="n">
        <v>150000000</v>
      </c>
    </row>
    <row r="18">
      <c r="A18" s="4" t="inlineStr">
        <is>
          <t>Surrender of shares for tax withholding (in shares) | shares</t>
        </is>
      </c>
      <c r="R18" s="6" t="n">
        <v>184068</v>
      </c>
      <c r="S18" s="6" t="n">
        <v>168327</v>
      </c>
      <c r="T18" s="6" t="n">
        <v>193521</v>
      </c>
    </row>
    <row r="19">
      <c r="A19" s="4" t="inlineStr">
        <is>
          <t>Common shares from conversion of preferred shares (in shares) | shares</t>
        </is>
      </c>
      <c r="R19" s="6" t="n">
        <v>3236657</v>
      </c>
    </row>
    <row r="20">
      <c r="A20" s="4" t="inlineStr">
        <is>
          <t>Common Shares | Share Repurchase Program, March 13, 2019</t>
        </is>
      </c>
    </row>
    <row r="21">
      <c r="A21" s="3" t="inlineStr">
        <is>
          <t>Class of Stock [Line Items]</t>
        </is>
      </c>
    </row>
    <row r="22">
      <c r="A22" s="4" t="inlineStr">
        <is>
          <t>Stock repurchase program, additional authorized amount (up to)</t>
        </is>
      </c>
      <c r="H22" s="7" t="n">
        <v>150000000</v>
      </c>
    </row>
    <row r="23">
      <c r="A23" s="4" t="inlineStr">
        <is>
          <t>Stock repurchase program, period in force</t>
        </is>
      </c>
      <c r="H23" s="4" t="inlineStr">
        <is>
          <t>12 months</t>
        </is>
      </c>
    </row>
    <row r="24">
      <c r="A24" s="4" t="inlineStr">
        <is>
          <t>Stock repurchase program, amount expired</t>
        </is>
      </c>
      <c r="V24" s="7" t="n">
        <v>129200000</v>
      </c>
    </row>
    <row r="25">
      <c r="A25" s="4" t="inlineStr">
        <is>
          <t>Repurchase of shares (in shares) | shares</t>
        </is>
      </c>
      <c r="R25" s="6" t="n">
        <v>711000</v>
      </c>
    </row>
    <row r="26">
      <c r="A26" s="4" t="inlineStr">
        <is>
          <t>Average cost per share (in dollars per share) | $ / shares</t>
        </is>
      </c>
      <c r="R26" s="8" t="n">
        <v>29.31</v>
      </c>
    </row>
    <row r="27">
      <c r="A27" s="4" t="inlineStr">
        <is>
          <t>Repurchase of shares</t>
        </is>
      </c>
      <c r="R27" s="7" t="n">
        <v>20800000</v>
      </c>
    </row>
    <row r="28">
      <c r="A28" s="4" t="inlineStr">
        <is>
          <t>Common Shares | Share Repurchase Program, March 10, 2020</t>
        </is>
      </c>
    </row>
    <row r="29">
      <c r="A29" s="3" t="inlineStr">
        <is>
          <t>Class of Stock [Line Items]</t>
        </is>
      </c>
    </row>
    <row r="30">
      <c r="A30" s="4" t="inlineStr">
        <is>
          <t>Stock repurchase program, period in force</t>
        </is>
      </c>
      <c r="E30" s="4" t="inlineStr">
        <is>
          <t>12 months</t>
        </is>
      </c>
    </row>
    <row r="31">
      <c r="A31" s="4" t="inlineStr">
        <is>
          <t>Stock repurchase program, authorized amount (up to)</t>
        </is>
      </c>
      <c r="E31" s="7" t="n">
        <v>150000000</v>
      </c>
    </row>
    <row r="32">
      <c r="A32" s="4" t="inlineStr">
        <is>
          <t>Common Shares | Share Repurchase Program, March 2017 Authorization</t>
        </is>
      </c>
    </row>
    <row r="33">
      <c r="A33" s="3" t="inlineStr">
        <is>
          <t>Class of Stock [Line Items]</t>
        </is>
      </c>
    </row>
    <row r="34">
      <c r="A34" s="4" t="inlineStr">
        <is>
          <t>Redemption of shares</t>
        </is>
      </c>
      <c r="B34" s="7" t="n">
        <v>69000000</v>
      </c>
    </row>
    <row r="35">
      <c r="A35" s="4" t="inlineStr">
        <is>
          <t>Common Shares | Share Repurchase Program, March 2018 Authorization</t>
        </is>
      </c>
    </row>
    <row r="36">
      <c r="A36" s="3" t="inlineStr">
        <is>
          <t>Class of Stock [Line Items]</t>
        </is>
      </c>
    </row>
    <row r="37">
      <c r="A37" s="4" t="inlineStr">
        <is>
          <t>Redemption of shares</t>
        </is>
      </c>
      <c r="B37" s="7" t="n">
        <v>19100000</v>
      </c>
    </row>
    <row r="38">
      <c r="A38" s="4" t="inlineStr">
        <is>
          <t>Series D Preferred Stock</t>
        </is>
      </c>
    </row>
    <row r="39">
      <c r="A39" s="3" t="inlineStr">
        <is>
          <t>Class of Stock [Line Items]</t>
        </is>
      </c>
    </row>
    <row r="40">
      <c r="A40" s="4" t="inlineStr">
        <is>
          <t>Preferred shares dividend (in dollars per share) | $ / shares</t>
        </is>
      </c>
      <c r="R40" s="10" t="n">
        <v>1.625</v>
      </c>
    </row>
    <row r="41">
      <c r="A41" s="4" t="inlineStr">
        <is>
          <t>Initial conversion rate</t>
        </is>
      </c>
      <c r="K41" s="11" t="n">
        <v>0.480775</v>
      </c>
      <c r="U41" s="12" t="n">
        <v>0.6585</v>
      </c>
      <c r="W41" s="12" t="n">
        <v>0.5813</v>
      </c>
      <c r="X41" s="12" t="n">
        <v>0.5215</v>
      </c>
    </row>
    <row r="42">
      <c r="A42" s="4" t="inlineStr">
        <is>
          <t>Initial conversion price per share (in dollars per share) | $ / shares</t>
        </is>
      </c>
      <c r="R42" s="8" t="n">
        <v>37.97</v>
      </c>
    </row>
    <row r="43">
      <c r="A43" s="4" t="inlineStr">
        <is>
          <t>Additional common shares (in shares) | shares</t>
        </is>
      </c>
      <c r="R43" s="6" t="n">
        <v>3236657</v>
      </c>
    </row>
    <row r="44">
      <c r="A44" s="4" t="inlineStr">
        <is>
          <t>Liquidation preference (in dollars per share) | $ / shares</t>
        </is>
      </c>
      <c r="R44" s="7" t="n">
        <v>25</v>
      </c>
    </row>
    <row r="45">
      <c r="A45" s="4" t="inlineStr">
        <is>
          <t>Percentage of average closing market price of the entity's common stock based on which ratio for conversion of preferred shares into common shares is determined</t>
        </is>
      </c>
      <c r="R45" s="4" t="inlineStr">
        <is>
          <t>98.00%</t>
        </is>
      </c>
    </row>
    <row r="46">
      <c r="A46" s="4" t="inlineStr">
        <is>
          <t>Purchase price as a percentage of liquidation preference</t>
        </is>
      </c>
      <c r="R46" s="4" t="inlineStr">
        <is>
          <t>100.00%</t>
        </is>
      </c>
    </row>
    <row r="47">
      <c r="A47" s="4" t="inlineStr">
        <is>
          <t>Common shares from conversion of preferred shares (in shares) | shares</t>
        </is>
      </c>
      <c r="R47" s="6" t="n">
        <v>49151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stributions Paid Per Share (Details) - USD ($)</t>
        </is>
      </c>
      <c r="B1" s="2" t="inlineStr">
        <is>
          <t>12 Months Ended</t>
        </is>
      </c>
    </row>
    <row r="2">
      <c r="B2" s="2" t="inlineStr">
        <is>
          <t>Dec. 31, 2020</t>
        </is>
      </c>
      <c r="C2" s="2" t="inlineStr">
        <is>
          <t>Dec. 31, 2019</t>
        </is>
      </c>
      <c r="D2" s="2" t="inlineStr">
        <is>
          <t>Dec. 31, 2018</t>
        </is>
      </c>
    </row>
    <row r="3">
      <c r="A3" s="3" t="inlineStr">
        <is>
          <t>Common Share</t>
        </is>
      </c>
    </row>
    <row r="4">
      <c r="A4" s="4" t="inlineStr">
        <is>
          <t>Ordinary income</t>
        </is>
      </c>
      <c r="B4" s="4" t="inlineStr">
        <is>
          <t>0.15%</t>
        </is>
      </c>
      <c r="C4" s="4" t="inlineStr">
        <is>
          <t>50.30%</t>
        </is>
      </c>
      <c r="D4" s="4" t="inlineStr">
        <is>
          <t>100.00%</t>
        </is>
      </c>
    </row>
    <row r="5">
      <c r="A5" s="4" t="inlineStr">
        <is>
          <t>Return of capital</t>
        </is>
      </c>
      <c r="B5" s="4" t="inlineStr">
        <is>
          <t>0.00%</t>
        </is>
      </c>
      <c r="C5" s="4" t="inlineStr">
        <is>
          <t>0.00%</t>
        </is>
      </c>
      <c r="D5" s="4" t="inlineStr">
        <is>
          <t>0.00%</t>
        </is>
      </c>
    </row>
    <row r="6">
      <c r="A6" s="4" t="inlineStr">
        <is>
          <t>Capital gain</t>
        </is>
      </c>
      <c r="B6" s="4" t="inlineStr">
        <is>
          <t>82.60%</t>
        </is>
      </c>
      <c r="C6" s="4" t="inlineStr">
        <is>
          <t>46.90%</t>
        </is>
      </c>
      <c r="D6" s="4" t="inlineStr">
        <is>
          <t>0.00%</t>
        </is>
      </c>
    </row>
    <row r="7">
      <c r="A7" s="4" t="inlineStr">
        <is>
          <t>Unrecaptured Section 1250 gain</t>
        </is>
      </c>
      <c r="B7" s="4" t="inlineStr">
        <is>
          <t>17.25%</t>
        </is>
      </c>
      <c r="C7" s="4" t="inlineStr">
        <is>
          <t>2.80%</t>
        </is>
      </c>
      <c r="D7" s="4" t="inlineStr">
        <is>
          <t>0.00%</t>
        </is>
      </c>
    </row>
    <row r="8">
      <c r="A8" s="4" t="inlineStr">
        <is>
          <t>Common share, distributions paid</t>
        </is>
      </c>
      <c r="B8" s="4" t="inlineStr">
        <is>
          <t>100.00%</t>
        </is>
      </c>
      <c r="C8" s="4" t="inlineStr">
        <is>
          <t>100.00%</t>
        </is>
      </c>
      <c r="D8" s="4" t="inlineStr">
        <is>
          <t>100.00%</t>
        </is>
      </c>
    </row>
    <row r="9">
      <c r="A9" s="3" t="inlineStr">
        <is>
          <t>Preferred Shares</t>
        </is>
      </c>
    </row>
    <row r="10">
      <c r="A10" s="4" t="inlineStr">
        <is>
          <t>Ordinary income</t>
        </is>
      </c>
      <c r="B10" s="4" t="inlineStr">
        <is>
          <t>0.15%</t>
        </is>
      </c>
      <c r="C10" s="4" t="inlineStr">
        <is>
          <t>50.30%</t>
        </is>
      </c>
      <c r="D10" s="4" t="inlineStr">
        <is>
          <t>100.00%</t>
        </is>
      </c>
    </row>
    <row r="11">
      <c r="A11" s="4" t="inlineStr">
        <is>
          <t>Return of capital</t>
        </is>
      </c>
      <c r="B11" s="4" t="inlineStr">
        <is>
          <t>0.00%</t>
        </is>
      </c>
      <c r="C11" s="4" t="inlineStr">
        <is>
          <t>0.00%</t>
        </is>
      </c>
      <c r="D11" s="4" t="inlineStr">
        <is>
          <t>0.00%</t>
        </is>
      </c>
    </row>
    <row r="12">
      <c r="A12" s="4" t="inlineStr">
        <is>
          <t>Capital gain</t>
        </is>
      </c>
      <c r="B12" s="4" t="inlineStr">
        <is>
          <t>82.60%</t>
        </is>
      </c>
      <c r="C12" s="4" t="inlineStr">
        <is>
          <t>46.90%</t>
        </is>
      </c>
      <c r="D12" s="4" t="inlineStr">
        <is>
          <t>0.00%</t>
        </is>
      </c>
    </row>
    <row r="13">
      <c r="A13" s="4" t="inlineStr">
        <is>
          <t>Unrecaptured Section 1250 gain</t>
        </is>
      </c>
      <c r="B13" s="4" t="inlineStr">
        <is>
          <t>17.25%</t>
        </is>
      </c>
      <c r="C13" s="4" t="inlineStr">
        <is>
          <t>2.80%</t>
        </is>
      </c>
      <c r="D13" s="4" t="inlineStr">
        <is>
          <t>0.00%</t>
        </is>
      </c>
    </row>
    <row r="14">
      <c r="A14" s="4" t="inlineStr">
        <is>
          <t>Preferred shares, distributions paid</t>
        </is>
      </c>
      <c r="B14" s="4" t="inlineStr">
        <is>
          <t>100.00%</t>
        </is>
      </c>
      <c r="C14" s="4" t="inlineStr">
        <is>
          <t>100.00%</t>
        </is>
      </c>
      <c r="D14" s="4" t="inlineStr">
        <is>
          <t>100.00%</t>
        </is>
      </c>
    </row>
    <row r="15">
      <c r="A15" s="4" t="inlineStr">
        <is>
          <t>Common stock, capital gain distribution, year one amounts disclosure</t>
        </is>
      </c>
      <c r="B15" s="7" t="n">
        <v>0</v>
      </c>
    </row>
    <row r="16">
      <c r="A16" s="4" t="inlineStr">
        <is>
          <t>Common stock, capital gain distribution, year three amounts disclosure</t>
        </is>
      </c>
      <c r="B16" s="6" t="n">
        <v>0</v>
      </c>
    </row>
    <row r="17">
      <c r="A17" s="4" t="inlineStr">
        <is>
          <t>Preferred stock, capital gain distribution, year one amounts disclosure</t>
        </is>
      </c>
      <c r="B17" s="6" t="n">
        <v>0</v>
      </c>
    </row>
    <row r="18">
      <c r="A18" s="4" t="inlineStr">
        <is>
          <t>Preferred stock, capital gain distribution, year three amounts disclosure</t>
        </is>
      </c>
      <c r="B18"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hareholders' Equity - Schedule of Declared Distributions (Details) - Series D Preferred Stock - $ / shares</t>
        </is>
      </c>
      <c r="B1" s="2" t="inlineStr">
        <is>
          <t>Nov. 16, 2020</t>
        </is>
      </c>
      <c r="C1" s="2" t="inlineStr">
        <is>
          <t>Oct. 08, 2020</t>
        </is>
      </c>
      <c r="D1" s="2" t="inlineStr">
        <is>
          <t>Aug. 17, 2020</t>
        </is>
      </c>
      <c r="E1" s="2" t="inlineStr">
        <is>
          <t>Jul. 08, 2020</t>
        </is>
      </c>
      <c r="F1" s="2" t="inlineStr">
        <is>
          <t>May 15, 2020</t>
        </is>
      </c>
      <c r="G1" s="2" t="inlineStr">
        <is>
          <t>Apr. 09, 2020</t>
        </is>
      </c>
      <c r="H1" s="2" t="inlineStr">
        <is>
          <t>Feb. 18, 2020</t>
        </is>
      </c>
      <c r="I1" s="2" t="inlineStr">
        <is>
          <t>Jan. 10, 2020</t>
        </is>
      </c>
    </row>
    <row r="2">
      <c r="A2" s="3" t="inlineStr">
        <is>
          <t>Class of Stock [Line Items]</t>
        </is>
      </c>
    </row>
    <row r="3">
      <c r="A3" s="4" t="inlineStr">
        <is>
          <t>Dividend declared (in dollars per share)</t>
        </is>
      </c>
      <c r="C3" s="13" t="n">
        <v>0.40625</v>
      </c>
      <c r="E3" s="13" t="n">
        <v>0.40625</v>
      </c>
      <c r="G3" s="13" t="n">
        <v>0.40625</v>
      </c>
      <c r="I3" s="13" t="n">
        <v>0.40625</v>
      </c>
    </row>
    <row r="4">
      <c r="A4" s="4" t="inlineStr">
        <is>
          <t>Dividends paid (in dollars per share)</t>
        </is>
      </c>
      <c r="B4" s="13" t="n">
        <v>0.40625</v>
      </c>
      <c r="D4" s="13" t="n">
        <v>0.40625</v>
      </c>
      <c r="F4" s="13" t="n">
        <v>0.40625</v>
      </c>
      <c r="H4" s="13" t="n">
        <v>0.40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controlling Interest - Additional Information (Details)</t>
        </is>
      </c>
      <c r="B1" s="2" t="inlineStr">
        <is>
          <t>12 Months Ended</t>
        </is>
      </c>
    </row>
    <row r="2">
      <c r="B2" s="2" t="inlineStr">
        <is>
          <t>Dec. 31, 2020</t>
        </is>
      </c>
      <c r="C2" s="2" t="inlineStr">
        <is>
          <t>Dec. 31, 2019</t>
        </is>
      </c>
      <c r="D2" s="2" t="inlineStr">
        <is>
          <t>Dec. 31, 2018</t>
        </is>
      </c>
    </row>
    <row r="3">
      <c r="A3" s="3" t="inlineStr">
        <is>
          <t>Noncontrolling Interest [Abstract]</t>
        </is>
      </c>
    </row>
    <row r="4">
      <c r="A4" s="4" t="inlineStr">
        <is>
          <t>Common stock, conversion term</t>
        </is>
      </c>
      <c r="B4" s="4" t="inlineStr">
        <is>
          <t>6 months</t>
        </is>
      </c>
    </row>
    <row r="5">
      <c r="A5" s="4" t="inlineStr">
        <is>
          <t>Common stock, conversion basis</t>
        </is>
      </c>
      <c r="B5" s="6" t="n">
        <v>1</v>
      </c>
    </row>
    <row r="6">
      <c r="A6" s="4" t="inlineStr">
        <is>
          <t>EQC Operating Trust</t>
        </is>
      </c>
    </row>
    <row r="7">
      <c r="A7" s="3" t="inlineStr">
        <is>
          <t>Noncontrolling Interest [Line Items]</t>
        </is>
      </c>
    </row>
    <row r="8">
      <c r="A8" s="4" t="inlineStr">
        <is>
          <t>Noncontrolling interest, weighted average ownership percentage by parent</t>
        </is>
      </c>
      <c r="B8" s="4" t="inlineStr">
        <is>
          <t>99.82%</t>
        </is>
      </c>
      <c r="C8" s="4" t="inlineStr">
        <is>
          <t>99.96%</t>
        </is>
      </c>
      <c r="D8" s="4" t="inlineStr">
        <is>
          <t>99.96%</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 Common Shares and Units Activity (Details)</t>
        </is>
      </c>
      <c r="B1" s="2" t="inlineStr">
        <is>
          <t>12 Months Ended</t>
        </is>
      </c>
    </row>
    <row r="2">
      <c r="B2" s="2" t="inlineStr">
        <is>
          <t>Dec. 31, 2020shares</t>
        </is>
      </c>
    </row>
    <row r="3">
      <c r="A3" s="4" t="inlineStr">
        <is>
          <t>Equity Commonwealth</t>
        </is>
      </c>
    </row>
    <row r="4">
      <c r="A4" s="3" t="inlineStr">
        <is>
          <t>Increase (Decrease) in Stockholders' Equity</t>
        </is>
      </c>
    </row>
    <row r="5">
      <c r="A5" s="4" t="inlineStr">
        <is>
          <t>Noncontrolling ownership interest in the Operating Trust</t>
        </is>
      </c>
      <c r="B5" s="4" t="inlineStr">
        <is>
          <t>0.20%</t>
        </is>
      </c>
    </row>
    <row r="6">
      <c r="A6" s="4" t="inlineStr">
        <is>
          <t>Common Shares, OP Units and LTIP Units</t>
        </is>
      </c>
    </row>
    <row r="7">
      <c r="A7" s="3" t="inlineStr">
        <is>
          <t>Increase (Decrease) in Stockholders' Equity</t>
        </is>
      </c>
    </row>
    <row r="8">
      <c r="A8" s="4" t="inlineStr">
        <is>
          <t>Beginning balance (in shares)</t>
        </is>
      </c>
      <c r="B8" s="6" t="n">
        <v>121972859</v>
      </c>
    </row>
    <row r="9">
      <c r="A9" s="4" t="inlineStr">
        <is>
          <t>Redemption of shares (in shares)</t>
        </is>
      </c>
      <c r="B9" s="6" t="n">
        <v>-895068</v>
      </c>
    </row>
    <row r="10">
      <c r="A10" s="4" t="inlineStr">
        <is>
          <t>OP Unit Redemption (in shares)</t>
        </is>
      </c>
      <c r="B10" s="6" t="n">
        <v>-1000</v>
      </c>
    </row>
    <row r="11">
      <c r="A11" s="4" t="inlineStr">
        <is>
          <t>Restricted share grants, time-based LTIP Unit grants and vested restricted stock units, net of forfeitures (in shares)</t>
        </is>
      </c>
      <c r="B11" s="6" t="n">
        <v>689280</v>
      </c>
    </row>
    <row r="12">
      <c r="A12" s="4" t="inlineStr">
        <is>
          <t>Ending balance (in shares)</t>
        </is>
      </c>
      <c r="B12" s="6" t="n">
        <v>121766071</v>
      </c>
    </row>
    <row r="13">
      <c r="A13" s="4" t="inlineStr">
        <is>
          <t>Common Shares</t>
        </is>
      </c>
    </row>
    <row r="14">
      <c r="A14" s="3" t="inlineStr">
        <is>
          <t>Increase (Decrease) in Stockholders' Equity</t>
        </is>
      </c>
    </row>
    <row r="15">
      <c r="A15" s="4" t="inlineStr">
        <is>
          <t>Beginning balance (in shares)</t>
        </is>
      </c>
      <c r="B15" s="6" t="n">
        <v>121924199</v>
      </c>
    </row>
    <row r="16">
      <c r="A16" s="4" t="inlineStr">
        <is>
          <t>Redemption of shares (in shares)</t>
        </is>
      </c>
      <c r="B16" s="6" t="n">
        <v>-895068</v>
      </c>
    </row>
    <row r="17">
      <c r="A17" s="4" t="inlineStr">
        <is>
          <t>OP Unit Redemption (in shares)</t>
        </is>
      </c>
      <c r="B17" s="6" t="n">
        <v>0</v>
      </c>
    </row>
    <row r="18">
      <c r="A18" s="4" t="inlineStr">
        <is>
          <t>Restricted share grants, time-based LTIP Unit grants and vested restricted stock units, net of forfeitures (in shares)</t>
        </is>
      </c>
      <c r="B18" s="6" t="n">
        <v>493424</v>
      </c>
    </row>
    <row r="19">
      <c r="A19" s="4" t="inlineStr">
        <is>
          <t>Ending balance (in shares)</t>
        </is>
      </c>
      <c r="B19" s="6" t="n">
        <v>121522555</v>
      </c>
    </row>
    <row r="20">
      <c r="A20" s="4" t="inlineStr">
        <is>
          <t>OP Units and LTIP Units | Noncontrolling Interest</t>
        </is>
      </c>
    </row>
    <row r="21">
      <c r="A21" s="3" t="inlineStr">
        <is>
          <t>Increase (Decrease) in Stockholders' Equity</t>
        </is>
      </c>
    </row>
    <row r="22">
      <c r="A22" s="4" t="inlineStr">
        <is>
          <t>Beginning balance (in shares)</t>
        </is>
      </c>
      <c r="B22" s="6" t="n">
        <v>48660</v>
      </c>
    </row>
    <row r="23">
      <c r="A23" s="4" t="inlineStr">
        <is>
          <t>Redemption of shares (in shares)</t>
        </is>
      </c>
      <c r="B23" s="6" t="n">
        <v>0</v>
      </c>
    </row>
    <row r="24">
      <c r="A24" s="4" t="inlineStr">
        <is>
          <t>OP Unit Redemption (in shares)</t>
        </is>
      </c>
      <c r="B24" s="6" t="n">
        <v>-1000</v>
      </c>
    </row>
    <row r="25">
      <c r="A25" s="4" t="inlineStr">
        <is>
          <t>Restricted share grants, time-based LTIP Unit grants and vested restricted stock units, net of forfeitures (in shares)</t>
        </is>
      </c>
      <c r="B25" s="6" t="n">
        <v>195856</v>
      </c>
    </row>
    <row r="26">
      <c r="A26" s="4" t="inlineStr">
        <is>
          <t>Ending balance (in shares)</t>
        </is>
      </c>
      <c r="B26" s="6" t="n">
        <v>2435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umulative Other Comprehensive Loss (Details) $ in Thousands</t>
        </is>
      </c>
      <c r="B1" s="2" t="inlineStr">
        <is>
          <t>12 Months Ended</t>
        </is>
      </c>
    </row>
    <row r="2">
      <c r="B2" s="2" t="inlineStr">
        <is>
          <t>Dec. 31, 2019USD ($)</t>
        </is>
      </c>
    </row>
    <row r="3">
      <c r="A3" s="3" t="inlineStr">
        <is>
          <t>Amounts recognized in cumulative other comprehensive income (Loss) by component</t>
        </is>
      </c>
    </row>
    <row r="4">
      <c r="A4" s="4" t="inlineStr">
        <is>
          <t>Beginning balance</t>
        </is>
      </c>
      <c r="B4" s="7" t="n">
        <v>3183998</v>
      </c>
    </row>
    <row r="5">
      <c r="A5" s="4" t="inlineStr">
        <is>
          <t>Ending balance</t>
        </is>
      </c>
      <c r="B5" s="6" t="n">
        <v>3245872</v>
      </c>
    </row>
    <row r="6">
      <c r="A6" s="4" t="inlineStr">
        <is>
          <t>Unrealized Loss on Marketable Securities</t>
        </is>
      </c>
    </row>
    <row r="7">
      <c r="A7" s="3" t="inlineStr">
        <is>
          <t>Amounts recognized in cumulative other comprehensive income (Loss) by component</t>
        </is>
      </c>
    </row>
    <row r="8">
      <c r="A8" s="4" t="inlineStr">
        <is>
          <t>Beginning balance</t>
        </is>
      </c>
      <c r="B8" s="6" t="n">
        <v>-342</v>
      </c>
    </row>
    <row r="9">
      <c r="A9" s="4" t="inlineStr">
        <is>
          <t>Other comprehensive income</t>
        </is>
      </c>
      <c r="B9" s="6" t="n">
        <v>342</v>
      </c>
    </row>
    <row r="10">
      <c r="A10" s="4" t="inlineStr">
        <is>
          <t>Ending balance</t>
        </is>
      </c>
      <c r="B10"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 and local</t>
        </is>
      </c>
      <c r="B4" s="7" t="n">
        <v>-248</v>
      </c>
      <c r="C4" s="7" t="n">
        <v>-284</v>
      </c>
      <c r="D4" s="7" t="n">
        <v>-3156</v>
      </c>
    </row>
    <row r="5">
      <c r="A5" s="3" t="inlineStr">
        <is>
          <t>Deferred:</t>
        </is>
      </c>
    </row>
    <row r="6">
      <c r="A6" s="4" t="inlineStr">
        <is>
          <t>State and local</t>
        </is>
      </c>
      <c r="B6" s="6" t="n">
        <v>0</v>
      </c>
      <c r="C6" s="6" t="n">
        <v>-1000</v>
      </c>
      <c r="D6" s="6" t="n">
        <v>0</v>
      </c>
    </row>
    <row r="7">
      <c r="A7" s="4" t="inlineStr">
        <is>
          <t>Income tax expense</t>
        </is>
      </c>
      <c r="B7" s="7" t="n">
        <v>-248</v>
      </c>
      <c r="C7" s="7" t="n">
        <v>-1284</v>
      </c>
      <c r="D7" s="7" t="n">
        <v>-31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452093</v>
      </c>
      <c r="C4" s="7" t="n">
        <v>492866</v>
      </c>
      <c r="D4" s="7" t="n">
        <v>272908</v>
      </c>
    </row>
    <row r="5">
      <c r="A5" s="3" t="inlineStr">
        <is>
          <t>Other comprehensive income, net of tax:</t>
        </is>
      </c>
    </row>
    <row r="6">
      <c r="A6" s="4" t="inlineStr">
        <is>
          <t>Unrealized gain on derivative instruments</t>
        </is>
      </c>
      <c r="B6" s="6" t="n">
        <v>0</v>
      </c>
      <c r="C6" s="6" t="n">
        <v>0</v>
      </c>
    </row>
    <row r="7">
      <c r="A7" s="4" t="inlineStr">
        <is>
          <t>Unrealized gain on derivative instruments</t>
        </is>
      </c>
      <c r="D7" s="6" t="n">
        <v>456</v>
      </c>
    </row>
    <row r="8">
      <c r="A8" s="4" t="inlineStr">
        <is>
          <t>Unrealized gain, net on marketable securities</t>
        </is>
      </c>
      <c r="B8" s="6" t="n">
        <v>0</v>
      </c>
      <c r="C8" s="6" t="n">
        <v>342</v>
      </c>
      <c r="D8" s="6" t="n">
        <v>1199</v>
      </c>
    </row>
    <row r="9">
      <c r="A9" s="4" t="inlineStr">
        <is>
          <t>Total comprehensive income</t>
        </is>
      </c>
      <c r="B9" s="6" t="n">
        <v>452093</v>
      </c>
      <c r="C9" s="6" t="n">
        <v>493208</v>
      </c>
      <c r="D9" s="6" t="n">
        <v>274563</v>
      </c>
    </row>
    <row r="10">
      <c r="A10" s="4" t="inlineStr">
        <is>
          <t>Comprehensive income attributable to noncontrolling interest</t>
        </is>
      </c>
      <c r="B10" s="6" t="n">
        <v>-799</v>
      </c>
      <c r="C10" s="6" t="n">
        <v>-186</v>
      </c>
      <c r="D10" s="6" t="n">
        <v>-95</v>
      </c>
    </row>
    <row r="11">
      <c r="A11" s="4" t="inlineStr">
        <is>
          <t>Total comprehensive income attributable to Equity Commonwealth</t>
        </is>
      </c>
      <c r="B11" s="7" t="n">
        <v>451294</v>
      </c>
      <c r="C11" s="7" t="n">
        <v>493022</v>
      </c>
      <c r="D11" s="7" t="n">
        <v>2744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Uncertain tax position as part of income tax provision</t>
        </is>
      </c>
      <c r="B4" s="5" t="n">
        <v>0.1</v>
      </c>
      <c r="C4" s="5" t="n">
        <v>1.6</v>
      </c>
    </row>
    <row r="5">
      <c r="A5" s="4" t="inlineStr">
        <is>
          <t>Net operating loss carryforwards</t>
        </is>
      </c>
      <c r="B5" s="7" t="n">
        <v>18</v>
      </c>
      <c r="C5" s="7" t="n">
        <v>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the U.S. Federal Statutory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es at statutory U.S. federal income tax rate</t>
        </is>
      </c>
      <c r="B4" s="4" t="inlineStr">
        <is>
          <t>21.00%</t>
        </is>
      </c>
      <c r="C4" s="4" t="inlineStr">
        <is>
          <t>21.00%</t>
        </is>
      </c>
      <c r="D4" s="4" t="inlineStr">
        <is>
          <t>21.00%</t>
        </is>
      </c>
    </row>
    <row r="5">
      <c r="A5" s="4" t="inlineStr">
        <is>
          <t>Dividends paid deduction and net operating loss utilization</t>
        </is>
      </c>
      <c r="B5" s="4" t="inlineStr">
        <is>
          <t>(21.00%)</t>
        </is>
      </c>
      <c r="C5" s="4" t="inlineStr">
        <is>
          <t>(21.00%)</t>
        </is>
      </c>
      <c r="D5" s="4" t="inlineStr">
        <is>
          <t>(21.00%)</t>
        </is>
      </c>
    </row>
    <row r="6">
      <c r="A6" s="4" t="inlineStr">
        <is>
          <t>Federal taxes on built-in gain</t>
        </is>
      </c>
      <c r="B6" s="4" t="inlineStr">
        <is>
          <t>0.00%</t>
        </is>
      </c>
      <c r="C6" s="4" t="inlineStr">
        <is>
          <t>0.00%</t>
        </is>
      </c>
      <c r="D6" s="4" t="inlineStr">
        <is>
          <t>0.00%</t>
        </is>
      </c>
    </row>
    <row r="7">
      <c r="A7" s="4" t="inlineStr">
        <is>
          <t>State and local income taxes</t>
        </is>
      </c>
      <c r="B7" s="4" t="inlineStr">
        <is>
          <t>0.05%</t>
        </is>
      </c>
      <c r="C7" s="4" t="inlineStr">
        <is>
          <t>0.26%</t>
        </is>
      </c>
      <c r="D7" s="4" t="inlineStr">
        <is>
          <t>1.14%</t>
        </is>
      </c>
    </row>
    <row r="8">
      <c r="A8" s="4" t="inlineStr">
        <is>
          <t>Effective tax rate</t>
        </is>
      </c>
      <c r="B8" s="4" t="inlineStr">
        <is>
          <t>0.05%</t>
        </is>
      </c>
      <c r="C8" s="4" t="inlineStr">
        <is>
          <t>0.26%</t>
        </is>
      </c>
      <c r="D8" s="4" t="inlineStr">
        <is>
          <t>1.14%</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37" customWidth="1" min="2" max="2"/>
    <col width="44" customWidth="1" min="3" max="3"/>
    <col width="30" customWidth="1" min="4" max="4"/>
    <col width="44" customWidth="1" min="5" max="5"/>
    <col width="30" customWidth="1" min="6" max="6"/>
    <col width="20" customWidth="1" min="7" max="7"/>
    <col width="44" customWidth="1" min="8" max="8"/>
    <col width="30" customWidth="1" min="9" max="9"/>
    <col width="14" customWidth="1" min="10" max="10"/>
    <col width="20" customWidth="1" min="11" max="11"/>
    <col width="20" customWidth="1" min="12" max="12"/>
    <col width="20" customWidth="1" min="13" max="13"/>
    <col width="20" customWidth="1" min="14" max="14"/>
    <col width="44" customWidth="1" min="15" max="15"/>
    <col width="37" customWidth="1" min="16" max="16"/>
    <col width="37" customWidth="1" min="17" max="17"/>
    <col width="20" customWidth="1" min="18" max="18"/>
  </cols>
  <sheetData>
    <row r="1">
      <c r="A1" s="1" t="inlineStr">
        <is>
          <t>Share-Based Compensation - Narrative (Details) $ / shares in Units, $ in Thousands</t>
        </is>
      </c>
      <c r="B1" s="2" t="inlineStr">
        <is>
          <t>Sep. 16, 2020USD ($)$ / sharesshares</t>
        </is>
      </c>
      <c r="C1" s="2" t="inlineStr">
        <is>
          <t>Jun. 23, 2020USD ($)trustee$ / sharesshares</t>
        </is>
      </c>
      <c r="D1" s="2" t="inlineStr">
        <is>
          <t>Jan. 27, 2020$ / sharesshares</t>
        </is>
      </c>
      <c r="E1" s="2" t="inlineStr">
        <is>
          <t>Jun. 20, 2019USD ($)trustee$ / sharesshares</t>
        </is>
      </c>
      <c r="F1" s="2" t="inlineStr">
        <is>
          <t>Jan. 29, 2019$ / sharesshares</t>
        </is>
      </c>
      <c r="G1" s="2" t="inlineStr">
        <is>
          <t>Oct. 28, 2018shares</t>
        </is>
      </c>
      <c r="H1" s="2" t="inlineStr">
        <is>
          <t>Jun. 20, 2018USD ($)trustee$ / sharesshares</t>
        </is>
      </c>
      <c r="I1" s="2" t="inlineStr">
        <is>
          <t>Jan. 29, 2018$ / sharesshares</t>
        </is>
      </c>
      <c r="J1" s="2" t="inlineStr">
        <is>
          <t>Jun. 16, 2015</t>
        </is>
      </c>
      <c r="K1" s="2" t="inlineStr">
        <is>
          <t>Dec. 31, 2024shares</t>
        </is>
      </c>
      <c r="L1" s="2" t="inlineStr">
        <is>
          <t>Dec. 31, 2023shares</t>
        </is>
      </c>
      <c r="M1" s="2" t="inlineStr">
        <is>
          <t>Dec. 31, 2022shares</t>
        </is>
      </c>
      <c r="N1" s="2" t="inlineStr">
        <is>
          <t>Dec. 31, 2021shares</t>
        </is>
      </c>
      <c r="O1" s="2" t="inlineStr">
        <is>
          <t>Dec. 31, 2020USD ($)tranche$ / sharesshares</t>
        </is>
      </c>
      <c r="P1" s="2" t="inlineStr">
        <is>
          <t>Dec. 31, 2019USD ($)$ / sharesshares</t>
        </is>
      </c>
      <c r="Q1" s="2" t="inlineStr">
        <is>
          <t>Dec. 31, 2018USD ($)$ / sharesshares</t>
        </is>
      </c>
      <c r="R1" s="2" t="inlineStr">
        <is>
          <t>Dec. 31, 2017shares</t>
        </is>
      </c>
    </row>
    <row r="2">
      <c r="A2" s="3" t="inlineStr">
        <is>
          <t>Share-based Compensation Arrangement by Share-based Payment Award [Line Items]</t>
        </is>
      </c>
    </row>
    <row r="3">
      <c r="A3" s="4" t="inlineStr">
        <is>
          <t>Common shares available for issuance (in shares)</t>
        </is>
      </c>
      <c r="O3" s="6" t="n">
        <v>2291152</v>
      </c>
    </row>
    <row r="4">
      <c r="A4" s="4" t="inlineStr">
        <is>
          <t>Common stock issued (in shares)</t>
        </is>
      </c>
      <c r="G4" s="6" t="n">
        <v>225655</v>
      </c>
      <c r="O4" s="6" t="n">
        <v>121522555</v>
      </c>
      <c r="P4" s="6" t="n">
        <v>121924199</v>
      </c>
    </row>
    <row r="5">
      <c r="A5" s="4" t="inlineStr">
        <is>
          <t>Compensation expense, accelerated vesting due to a staffing reduction | $</t>
        </is>
      </c>
      <c r="O5" s="7" t="n">
        <v>17</v>
      </c>
      <c r="P5" s="7" t="n">
        <v>800</v>
      </c>
      <c r="Q5" s="7" t="n">
        <v>400</v>
      </c>
    </row>
    <row r="6">
      <c r="A6" s="4" t="inlineStr">
        <is>
          <t>Equity Commonwealth 2015 Omnibus Incentive Plan</t>
        </is>
      </c>
    </row>
    <row r="7">
      <c r="A7" s="3" t="inlineStr">
        <is>
          <t>Share-based Compensation Arrangement by Share-based Payment Award [Line Items]</t>
        </is>
      </c>
    </row>
    <row r="8">
      <c r="A8" s="4" t="inlineStr">
        <is>
          <t>Number of shares authorized (in shares)</t>
        </is>
      </c>
      <c r="E8" s="6" t="n">
        <v>2500000</v>
      </c>
    </row>
    <row r="9">
      <c r="A9" s="4" t="inlineStr">
        <is>
          <t>Share-based compensation arrangement, plan term</t>
        </is>
      </c>
      <c r="J9" s="4" t="inlineStr">
        <is>
          <t>10 years</t>
        </is>
      </c>
    </row>
    <row r="10">
      <c r="A10" s="4" t="inlineStr">
        <is>
          <t>General and administrative expense</t>
        </is>
      </c>
    </row>
    <row r="11">
      <c r="A11" s="3" t="inlineStr">
        <is>
          <t>Share-based Compensation Arrangement by Share-based Payment Award [Line Items]</t>
        </is>
      </c>
    </row>
    <row r="12">
      <c r="A12" s="4" t="inlineStr">
        <is>
          <t>Compensation expense | $</t>
        </is>
      </c>
      <c r="O12" s="7" t="n">
        <v>13200</v>
      </c>
      <c r="P12" s="7" t="n">
        <v>14400</v>
      </c>
      <c r="Q12" s="7" t="n">
        <v>19700</v>
      </c>
    </row>
    <row r="13">
      <c r="A13" s="4" t="inlineStr">
        <is>
          <t>Restricted shares</t>
        </is>
      </c>
    </row>
    <row r="14">
      <c r="A14" s="3" t="inlineStr">
        <is>
          <t>Share-based Compensation Arrangement by Share-based Payment Award [Line Items]</t>
        </is>
      </c>
    </row>
    <row r="15">
      <c r="A15" s="4" t="inlineStr">
        <is>
          <t>Vesting period</t>
        </is>
      </c>
      <c r="O15" s="4" t="inlineStr">
        <is>
          <t>4 years</t>
        </is>
      </c>
    </row>
    <row r="16">
      <c r="A16" s="4" t="inlineStr">
        <is>
          <t>Common stock issued (in shares)</t>
        </is>
      </c>
      <c r="O16" s="6" t="n">
        <v>388615</v>
      </c>
    </row>
    <row r="17">
      <c r="A17" s="4" t="inlineStr">
        <is>
          <t>Stock issued during period, value | $</t>
        </is>
      </c>
      <c r="B17" s="7" t="n">
        <v>100</v>
      </c>
    </row>
    <row r="18">
      <c r="A18" s="4" t="inlineStr">
        <is>
          <t>Number of equity awards granted (in shares)</t>
        </is>
      </c>
      <c r="B18" s="6" t="n">
        <v>2526</v>
      </c>
      <c r="C18" s="6" t="n">
        <v>19104</v>
      </c>
      <c r="D18" s="6" t="n">
        <v>85058</v>
      </c>
      <c r="E18" s="6" t="n">
        <v>2940</v>
      </c>
      <c r="F18" s="6" t="n">
        <v>112359</v>
      </c>
      <c r="H18" s="6" t="n">
        <v>25600</v>
      </c>
      <c r="I18" s="6" t="n">
        <v>125409</v>
      </c>
    </row>
    <row r="19">
      <c r="A19" s="4" t="inlineStr">
        <is>
          <t>Granted (in dollars per share) | $ / shares</t>
        </is>
      </c>
      <c r="B19" s="8" t="n">
        <v>30.39</v>
      </c>
      <c r="D19" s="8" t="n">
        <v>32.81</v>
      </c>
      <c r="F19" s="8" t="n">
        <v>31.77</v>
      </c>
      <c r="I19" s="8" t="n">
        <v>29.78</v>
      </c>
    </row>
    <row r="20">
      <c r="A20" s="4" t="inlineStr">
        <is>
          <t>Number of independent trustees | trustee</t>
        </is>
      </c>
      <c r="C20" s="6" t="n">
        <v>9</v>
      </c>
      <c r="E20" s="6" t="n">
        <v>9</v>
      </c>
      <c r="H20" s="6" t="n">
        <v>9</v>
      </c>
    </row>
    <row r="21">
      <c r="A21" s="4" t="inlineStr">
        <is>
          <t>Share based compensation amount | $</t>
        </is>
      </c>
      <c r="E21" s="7" t="n">
        <v>100</v>
      </c>
      <c r="H21" s="7" t="n">
        <v>100</v>
      </c>
    </row>
    <row r="22">
      <c r="A22" s="4" t="inlineStr">
        <is>
          <t>Price per share (in dollars per share) | $ / shares</t>
        </is>
      </c>
      <c r="C22" s="8" t="n">
        <v>31.41</v>
      </c>
      <c r="E22" s="8" t="n">
        <v>34.01</v>
      </c>
      <c r="H22" s="8" t="n">
        <v>31.25</v>
      </c>
    </row>
    <row r="23">
      <c r="A23" s="4" t="inlineStr">
        <is>
          <t>Restricted shares | Independent Trustee</t>
        </is>
      </c>
    </row>
    <row r="24">
      <c r="A24" s="3" t="inlineStr">
        <is>
          <t>Share-based Compensation Arrangement by Share-based Payment Award [Line Items]</t>
        </is>
      </c>
    </row>
    <row r="25">
      <c r="A25" s="4" t="inlineStr">
        <is>
          <t>Number of equity awards granted (in shares)</t>
        </is>
      </c>
      <c r="E25" s="6" t="n">
        <v>23520</v>
      </c>
      <c r="H25" s="6" t="n">
        <v>3200</v>
      </c>
    </row>
    <row r="26">
      <c r="A26" s="4" t="inlineStr">
        <is>
          <t>RSUs</t>
        </is>
      </c>
    </row>
    <row r="27">
      <c r="A27" s="3" t="inlineStr">
        <is>
          <t>Share-based Compensation Arrangement by Share-based Payment Award [Line Items]</t>
        </is>
      </c>
    </row>
    <row r="28">
      <c r="A28" s="4" t="inlineStr">
        <is>
          <t>Vesting period</t>
        </is>
      </c>
      <c r="O28" s="4" t="inlineStr">
        <is>
          <t>3 years</t>
        </is>
      </c>
    </row>
    <row r="29">
      <c r="A29" s="4" t="inlineStr">
        <is>
          <t>Number of tranches | tranche</t>
        </is>
      </c>
      <c r="O29" s="6" t="n">
        <v>2</v>
      </c>
    </row>
    <row r="30">
      <c r="A30" s="4" t="inlineStr">
        <is>
          <t>Vested (in shares)</t>
        </is>
      </c>
      <c r="G30" s="6" t="n">
        <v>225655</v>
      </c>
      <c r="O30" s="6" t="n">
        <v>388615</v>
      </c>
      <c r="P30" s="6" t="n">
        <v>384811</v>
      </c>
    </row>
    <row r="31">
      <c r="A31" s="4" t="inlineStr">
        <is>
          <t>Common stock issued (in shares)</t>
        </is>
      </c>
      <c r="P31" s="6" t="n">
        <v>384811</v>
      </c>
    </row>
    <row r="32">
      <c r="A32" s="4" t="inlineStr">
        <is>
          <t>RSUs | Vesting in three years</t>
        </is>
      </c>
    </row>
    <row r="33">
      <c r="A33" s="3" t="inlineStr">
        <is>
          <t>Share-based Compensation Arrangement by Share-based Payment Award [Line Items]</t>
        </is>
      </c>
    </row>
    <row r="34">
      <c r="A34" s="4" t="inlineStr">
        <is>
          <t>Vesting percentage</t>
        </is>
      </c>
      <c r="O34" s="4" t="inlineStr">
        <is>
          <t>50.00%</t>
        </is>
      </c>
    </row>
    <row r="35">
      <c r="A35" s="4" t="inlineStr">
        <is>
          <t>RSUs | Vesting in four years</t>
        </is>
      </c>
    </row>
    <row r="36">
      <c r="A36" s="3" t="inlineStr">
        <is>
          <t>Share-based Compensation Arrangement by Share-based Payment Award [Line Items]</t>
        </is>
      </c>
    </row>
    <row r="37">
      <c r="A37" s="4" t="inlineStr">
        <is>
          <t>Vesting period</t>
        </is>
      </c>
      <c r="O37" s="4" t="inlineStr">
        <is>
          <t>1 year</t>
        </is>
      </c>
    </row>
    <row r="38">
      <c r="A38" s="4" t="inlineStr">
        <is>
          <t>Vesting percentage</t>
        </is>
      </c>
      <c r="O38" s="4" t="inlineStr">
        <is>
          <t>50.00%</t>
        </is>
      </c>
    </row>
    <row r="39">
      <c r="A39" s="4" t="inlineStr">
        <is>
          <t>RSUs, target</t>
        </is>
      </c>
    </row>
    <row r="40">
      <c r="A40" s="3" t="inlineStr">
        <is>
          <t>Share-based Compensation Arrangement by Share-based Payment Award [Line Items]</t>
        </is>
      </c>
    </row>
    <row r="41">
      <c r="A41" s="4" t="inlineStr">
        <is>
          <t>Number of equity awards granted (in shares)</t>
        </is>
      </c>
      <c r="D41" s="6" t="n">
        <v>172697</v>
      </c>
      <c r="F41" s="6" t="n">
        <v>228128</v>
      </c>
      <c r="I41" s="6" t="n">
        <v>254615</v>
      </c>
    </row>
    <row r="42">
      <c r="A42" s="4" t="inlineStr">
        <is>
          <t>RSUs, maximum</t>
        </is>
      </c>
    </row>
    <row r="43">
      <c r="A43" s="3" t="inlineStr">
        <is>
          <t>Share-based Compensation Arrangement by Share-based Payment Award [Line Items]</t>
        </is>
      </c>
    </row>
    <row r="44">
      <c r="A44" s="4" t="inlineStr">
        <is>
          <t>Number of equity awards granted (in shares)</t>
        </is>
      </c>
      <c r="D44" s="6" t="n">
        <v>430447</v>
      </c>
      <c r="F44" s="6" t="n">
        <v>568609</v>
      </c>
      <c r="I44" s="6" t="n">
        <v>634628</v>
      </c>
    </row>
    <row r="45">
      <c r="A45" s="4" t="inlineStr">
        <is>
          <t>LTIP Units</t>
        </is>
      </c>
    </row>
    <row r="46">
      <c r="A46" s="3" t="inlineStr">
        <is>
          <t>Share-based Compensation Arrangement by Share-based Payment Award [Line Items]</t>
        </is>
      </c>
    </row>
    <row r="47">
      <c r="A47" s="4" t="inlineStr">
        <is>
          <t>Equity award, conversion basis</t>
        </is>
      </c>
      <c r="O47" s="6" t="n">
        <v>1</v>
      </c>
    </row>
    <row r="48">
      <c r="A48" s="4" t="inlineStr">
        <is>
          <t>Number of equity awards granted (in shares)</t>
        </is>
      </c>
      <c r="E48" s="6" t="n">
        <v>2940</v>
      </c>
    </row>
    <row r="49">
      <c r="A49" s="4" t="inlineStr">
        <is>
          <t>Time-Based LTIP Units</t>
        </is>
      </c>
    </row>
    <row r="50">
      <c r="A50" s="3" t="inlineStr">
        <is>
          <t>Share-based Compensation Arrangement by Share-based Payment Award [Line Items]</t>
        </is>
      </c>
    </row>
    <row r="51">
      <c r="A51" s="4" t="inlineStr">
        <is>
          <t>Number of equity awards granted (in shares)</t>
        </is>
      </c>
      <c r="C51" s="6" t="n">
        <v>9552</v>
      </c>
      <c r="H51" s="6" t="n">
        <v>3200</v>
      </c>
    </row>
    <row r="52">
      <c r="A52" s="4" t="inlineStr">
        <is>
          <t>Time-Based LTIP Units | Independent Trustee</t>
        </is>
      </c>
    </row>
    <row r="53">
      <c r="A53" s="3" t="inlineStr">
        <is>
          <t>Share-based Compensation Arrangement by Share-based Payment Award [Line Items]</t>
        </is>
      </c>
    </row>
    <row r="54">
      <c r="A54" s="4" t="inlineStr">
        <is>
          <t>Number of equity awards granted (in shares)</t>
        </is>
      </c>
      <c r="C54" s="6" t="n">
        <v>3184</v>
      </c>
    </row>
    <row r="55">
      <c r="A55" s="4" t="inlineStr">
        <is>
          <t>Time-Based LTIP Units, target</t>
        </is>
      </c>
    </row>
    <row r="56">
      <c r="A56" s="3" t="inlineStr">
        <is>
          <t>Share-based Compensation Arrangement by Share-based Payment Award [Line Items]</t>
        </is>
      </c>
    </row>
    <row r="57">
      <c r="A57" s="4" t="inlineStr">
        <is>
          <t>Number of equity awards granted (in shares)</t>
        </is>
      </c>
      <c r="D57" s="6" t="n">
        <v>20116</v>
      </c>
    </row>
    <row r="58">
      <c r="A58" s="4" t="inlineStr">
        <is>
          <t>Market-Based LTIP Units</t>
        </is>
      </c>
    </row>
    <row r="59">
      <c r="A59" s="3" t="inlineStr">
        <is>
          <t>Share-based Compensation Arrangement by Share-based Payment Award [Line Items]</t>
        </is>
      </c>
    </row>
    <row r="60">
      <c r="A60" s="4" t="inlineStr">
        <is>
          <t>Vested (in shares)</t>
        </is>
      </c>
      <c r="O60" s="6" t="n">
        <v>84754</v>
      </c>
    </row>
    <row r="61">
      <c r="A61" s="4" t="inlineStr">
        <is>
          <t>Conversion of equity instruments (in shares)</t>
        </is>
      </c>
      <c r="O61" s="6" t="n">
        <v>-84754</v>
      </c>
    </row>
    <row r="62">
      <c r="A62" s="4" t="inlineStr">
        <is>
          <t>Market-Based LTIP Units, target</t>
        </is>
      </c>
    </row>
    <row r="63">
      <c r="A63" s="3" t="inlineStr">
        <is>
          <t>Share-based Compensation Arrangement by Share-based Payment Award [Line Items]</t>
        </is>
      </c>
    </row>
    <row r="64">
      <c r="A64" s="4" t="inlineStr">
        <is>
          <t>Number of equity awards granted (in shares)</t>
        </is>
      </c>
      <c r="D64" s="6" t="n">
        <v>40841</v>
      </c>
    </row>
    <row r="65">
      <c r="A65" s="4" t="inlineStr">
        <is>
          <t>Market-Based LTIP Units, maximum</t>
        </is>
      </c>
    </row>
    <row r="66">
      <c r="A66" s="3" t="inlineStr">
        <is>
          <t>Share-based Compensation Arrangement by Share-based Payment Award [Line Items]</t>
        </is>
      </c>
    </row>
    <row r="67">
      <c r="A67" s="4" t="inlineStr">
        <is>
          <t>Number of equity awards granted (in shares)</t>
        </is>
      </c>
      <c r="D67" s="6" t="n">
        <v>101796</v>
      </c>
    </row>
    <row r="68">
      <c r="A68" s="4" t="inlineStr">
        <is>
          <t>OP Units</t>
        </is>
      </c>
    </row>
    <row r="69">
      <c r="A69" s="3" t="inlineStr">
        <is>
          <t>Share-based Compensation Arrangement by Share-based Payment Award [Line Items]</t>
        </is>
      </c>
    </row>
    <row r="70">
      <c r="A70" s="4" t="inlineStr">
        <is>
          <t>Conversion of equity instruments (in shares)</t>
        </is>
      </c>
      <c r="O70" s="6" t="n">
        <v>84754</v>
      </c>
    </row>
    <row r="71">
      <c r="A71" s="4" t="inlineStr">
        <is>
          <t>Restricted Shares and Time-Based LTIP Units</t>
        </is>
      </c>
    </row>
    <row r="72">
      <c r="A72" s="3" t="inlineStr">
        <is>
          <t>Share-based Compensation Arrangement by Share-based Payment Award [Line Items]</t>
        </is>
      </c>
    </row>
    <row r="73">
      <c r="A73" s="4" t="inlineStr">
        <is>
          <t>Vesting period</t>
        </is>
      </c>
      <c r="C73" s="4" t="inlineStr">
        <is>
          <t>1 year</t>
        </is>
      </c>
    </row>
    <row r="74">
      <c r="A74" s="4" t="inlineStr">
        <is>
          <t>Vested (in shares)</t>
        </is>
      </c>
      <c r="O74" s="6" t="n">
        <v>149103</v>
      </c>
      <c r="P74" s="6" t="n">
        <v>164074</v>
      </c>
      <c r="Q74" s="6" t="n">
        <v>407273</v>
      </c>
    </row>
    <row r="75">
      <c r="A75" s="4" t="inlineStr">
        <is>
          <t>Number of equity awards granted (in shares)</t>
        </is>
      </c>
      <c r="O75" s="6" t="n">
        <v>136356</v>
      </c>
      <c r="P75" s="6" t="n">
        <v>138819</v>
      </c>
      <c r="Q75" s="6" t="n">
        <v>154209</v>
      </c>
    </row>
    <row r="76">
      <c r="A76" s="4" t="inlineStr">
        <is>
          <t>Granted (in dollars per share) | $ / shares</t>
        </is>
      </c>
      <c r="O76" s="8" t="n">
        <v>32.47</v>
      </c>
      <c r="P76" s="8" t="n">
        <v>32.2</v>
      </c>
      <c r="Q76" s="8" t="n">
        <v>30.05</v>
      </c>
    </row>
    <row r="77">
      <c r="A77" s="4" t="inlineStr">
        <is>
          <t>Share based compensation amount | $</t>
        </is>
      </c>
      <c r="C77" s="7" t="n">
        <v>100</v>
      </c>
    </row>
    <row r="78">
      <c r="A78" s="4" t="inlineStr">
        <is>
          <t>Unvested (in shares)</t>
        </is>
      </c>
      <c r="O78" s="6" t="n">
        <v>385688</v>
      </c>
      <c r="P78" s="6" t="n">
        <v>400314</v>
      </c>
      <c r="Q78" s="6" t="n">
        <v>425888</v>
      </c>
      <c r="R78" s="6" t="n">
        <v>678952</v>
      </c>
    </row>
    <row r="79">
      <c r="A79" s="4" t="inlineStr">
        <is>
          <t>Estimated future compensation expense for unvested shares | $</t>
        </is>
      </c>
      <c r="O79" s="7" t="n">
        <v>5900</v>
      </c>
    </row>
    <row r="80">
      <c r="A80" s="4" t="inlineStr">
        <is>
          <t>Weighted average period over which compensation expense will be recorded</t>
        </is>
      </c>
      <c r="O80" s="4" t="inlineStr">
        <is>
          <t>2 years 2 months 12 days</t>
        </is>
      </c>
    </row>
    <row r="81">
      <c r="A81" s="4" t="inlineStr">
        <is>
          <t>Restricted Shares and Time-Based LTIP Units | Scenario, Forecast</t>
        </is>
      </c>
    </row>
    <row r="82">
      <c r="A82" s="3" t="inlineStr">
        <is>
          <t>Share-based Compensation Arrangement by Share-based Payment Award [Line Items]</t>
        </is>
      </c>
    </row>
    <row r="83">
      <c r="A83" s="4" t="inlineStr">
        <is>
          <t>Vested (in shares)</t>
        </is>
      </c>
      <c r="K83" s="6" t="n">
        <v>52568</v>
      </c>
      <c r="L83" s="6" t="n">
        <v>80505</v>
      </c>
      <c r="M83" s="6" t="n">
        <v>112986</v>
      </c>
      <c r="N83" s="6" t="n">
        <v>139629</v>
      </c>
    </row>
    <row r="84">
      <c r="A84" s="4" t="inlineStr">
        <is>
          <t>RSUs and Market-Based LTIP Units</t>
        </is>
      </c>
    </row>
    <row r="85">
      <c r="A85" s="3" t="inlineStr">
        <is>
          <t>Share-based Compensation Arrangement by Share-based Payment Award [Line Items]</t>
        </is>
      </c>
    </row>
    <row r="86">
      <c r="A86" s="4" t="inlineStr">
        <is>
          <t>Vested (in shares)</t>
        </is>
      </c>
      <c r="O86" s="6" t="n">
        <v>473369</v>
      </c>
      <c r="P86" s="6" t="n">
        <v>384811</v>
      </c>
      <c r="Q86" s="6" t="n">
        <v>367260</v>
      </c>
    </row>
    <row r="87">
      <c r="A87" s="4" t="inlineStr">
        <is>
          <t>Number of equity awards granted (in shares)</t>
        </is>
      </c>
      <c r="O87" s="6" t="n">
        <v>532243</v>
      </c>
      <c r="P87" s="6" t="n">
        <v>568609</v>
      </c>
      <c r="Q87" s="6" t="n">
        <v>634628</v>
      </c>
    </row>
    <row r="88">
      <c r="A88" s="4" t="inlineStr">
        <is>
          <t>Granted (in dollars per share) | $ / shares</t>
        </is>
      </c>
      <c r="O88" s="8" t="n">
        <v>16.12</v>
      </c>
      <c r="P88" s="8" t="n">
        <v>15.91</v>
      </c>
      <c r="Q88" s="8" t="n">
        <v>14.9</v>
      </c>
    </row>
    <row r="89">
      <c r="A89" s="4" t="inlineStr">
        <is>
          <t>Unvested (in shares)</t>
        </is>
      </c>
      <c r="O89" s="6" t="n">
        <v>1964918</v>
      </c>
      <c r="P89" s="6" t="n">
        <v>2003175</v>
      </c>
      <c r="Q89" s="6" t="n">
        <v>2046644</v>
      </c>
      <c r="R89" s="6" t="n">
        <v>2131947</v>
      </c>
    </row>
    <row r="90">
      <c r="A90" s="4" t="inlineStr">
        <is>
          <t>Estimated future compensation expense for unvested shares | $</t>
        </is>
      </c>
      <c r="O90" s="7" t="n">
        <v>11500</v>
      </c>
    </row>
    <row r="91">
      <c r="A91" s="4" t="inlineStr">
        <is>
          <t>Weighted average period over which compensation expense will be recorded</t>
        </is>
      </c>
      <c r="O91" s="4" t="inlineStr">
        <is>
          <t>2 years 1 month 6 days</t>
        </is>
      </c>
    </row>
    <row r="92">
      <c r="A92" s="4" t="inlineStr">
        <is>
          <t>Maximum | Equity Commonwealth 2015 Omnibus Incentive Plan</t>
        </is>
      </c>
    </row>
    <row r="93">
      <c r="A93" s="3" t="inlineStr">
        <is>
          <t>Share-based Compensation Arrangement by Share-based Payment Award [Line Items]</t>
        </is>
      </c>
    </row>
    <row r="94">
      <c r="A94" s="4" t="inlineStr">
        <is>
          <t>Common shares available for issuance (in shares)</t>
        </is>
      </c>
      <c r="O94" s="6" t="n">
        <v>57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and Restricted Stock Unit Activity (Details) - $ / shares</t>
        </is>
      </c>
      <c r="B1" s="2" t="inlineStr">
        <is>
          <t>12 Months Ended</t>
        </is>
      </c>
    </row>
    <row r="2">
      <c r="B2" s="2" t="inlineStr">
        <is>
          <t>Dec. 31, 2020</t>
        </is>
      </c>
      <c r="C2" s="2" t="inlineStr">
        <is>
          <t>Dec. 31, 2019</t>
        </is>
      </c>
      <c r="D2" s="2" t="inlineStr">
        <is>
          <t>Dec. 31, 2018</t>
        </is>
      </c>
    </row>
    <row r="3">
      <c r="A3" s="4" t="inlineStr">
        <is>
          <t>Restricted Shares and Time-Based LTIP Units</t>
        </is>
      </c>
    </row>
    <row r="4">
      <c r="A4" s="3" t="inlineStr">
        <is>
          <t>Number of Shares</t>
        </is>
      </c>
    </row>
    <row r="5">
      <c r="A5" s="4" t="inlineStr">
        <is>
          <t>Beginning balance (in shares)</t>
        </is>
      </c>
      <c r="B5" s="6" t="n">
        <v>400314</v>
      </c>
      <c r="C5" s="6" t="n">
        <v>425888</v>
      </c>
      <c r="D5" s="6" t="n">
        <v>678952</v>
      </c>
    </row>
    <row r="6">
      <c r="A6" s="4" t="inlineStr">
        <is>
          <t>Granted (in shares)</t>
        </is>
      </c>
      <c r="B6" s="6" t="n">
        <v>136356</v>
      </c>
      <c r="C6" s="6" t="n">
        <v>138819</v>
      </c>
      <c r="D6" s="6" t="n">
        <v>154209</v>
      </c>
    </row>
    <row r="7">
      <c r="A7" s="4" t="inlineStr">
        <is>
          <t>Vested (in shares)</t>
        </is>
      </c>
      <c r="B7" s="6" t="n">
        <v>-149103</v>
      </c>
      <c r="C7" s="6" t="n">
        <v>-164074</v>
      </c>
      <c r="D7" s="6" t="n">
        <v>-407273</v>
      </c>
    </row>
    <row r="8">
      <c r="A8" s="4" t="inlineStr">
        <is>
          <t>Not earned (in shares)</t>
        </is>
      </c>
      <c r="B8" s="6" t="n">
        <v>0</v>
      </c>
      <c r="C8" s="6" t="n">
        <v>0</v>
      </c>
      <c r="D8" s="6" t="n">
        <v>0</v>
      </c>
    </row>
    <row r="9">
      <c r="A9" s="4" t="inlineStr">
        <is>
          <t>Forfeited (in shares)</t>
        </is>
      </c>
      <c r="B9" s="6" t="n">
        <v>-1879</v>
      </c>
      <c r="C9" s="6" t="n">
        <v>-319</v>
      </c>
    </row>
    <row r="10">
      <c r="A10" s="4" t="inlineStr">
        <is>
          <t>Ending balance (in shares)</t>
        </is>
      </c>
      <c r="B10" s="6" t="n">
        <v>385688</v>
      </c>
      <c r="C10" s="6" t="n">
        <v>400314</v>
      </c>
      <c r="D10" s="6" t="n">
        <v>425888</v>
      </c>
    </row>
    <row r="11">
      <c r="A11" s="3" t="inlineStr">
        <is>
          <t>Weighted Average Grant Date Fair Value</t>
        </is>
      </c>
    </row>
    <row r="12">
      <c r="A12" s="4" t="inlineStr">
        <is>
          <t>Beginning balance (in dollars per share)</t>
        </is>
      </c>
      <c r="B12" s="8" t="n">
        <v>29.95</v>
      </c>
      <c r="C12" s="8" t="n">
        <v>28.7</v>
      </c>
      <c r="D12" s="8" t="n">
        <v>27.41</v>
      </c>
    </row>
    <row r="13">
      <c r="A13" s="4" t="inlineStr">
        <is>
          <t>Granted (in dollars per share)</t>
        </is>
      </c>
      <c r="B13" s="14" t="n">
        <v>32.47</v>
      </c>
      <c r="C13" s="14" t="n">
        <v>32.2</v>
      </c>
      <c r="D13" s="14" t="n">
        <v>30.05</v>
      </c>
    </row>
    <row r="14">
      <c r="A14" s="4" t="inlineStr">
        <is>
          <t>Vested (in dollars per share)</t>
        </is>
      </c>
      <c r="B14" s="14" t="n">
        <v>29.65</v>
      </c>
      <c r="C14" s="14" t="n">
        <v>28.6</v>
      </c>
      <c r="D14" s="14" t="n">
        <v>27.06</v>
      </c>
    </row>
    <row r="15">
      <c r="A15" s="4" t="inlineStr">
        <is>
          <t>Not earned (in dollars per share)</t>
        </is>
      </c>
      <c r="B15" s="6" t="n">
        <v>0</v>
      </c>
      <c r="C15" s="6" t="n">
        <v>0</v>
      </c>
      <c r="D15" s="6" t="n">
        <v>0</v>
      </c>
    </row>
    <row r="16">
      <c r="A16" s="4" t="inlineStr">
        <is>
          <t>Forfeited (in dollars per share)</t>
        </is>
      </c>
      <c r="B16" s="14" t="n">
        <v>31.41</v>
      </c>
      <c r="C16" s="14" t="n">
        <v>31.08</v>
      </c>
    </row>
    <row r="17">
      <c r="A17" s="4" t="inlineStr">
        <is>
          <t>Ending balance (in dollars per share)</t>
        </is>
      </c>
      <c r="B17" s="8" t="n">
        <v>31.52</v>
      </c>
      <c r="C17" s="8" t="n">
        <v>29.95</v>
      </c>
      <c r="D17" s="8" t="n">
        <v>28.7</v>
      </c>
    </row>
    <row r="18">
      <c r="A18" s="4" t="inlineStr">
        <is>
          <t>RSUs and Market-Based LTIP Units</t>
        </is>
      </c>
    </row>
    <row r="19">
      <c r="A19" s="3" t="inlineStr">
        <is>
          <t>Number of Shares</t>
        </is>
      </c>
    </row>
    <row r="20">
      <c r="A20" s="4" t="inlineStr">
        <is>
          <t>Beginning balance (in shares)</t>
        </is>
      </c>
      <c r="B20" s="6" t="n">
        <v>2003175</v>
      </c>
      <c r="C20" s="6" t="n">
        <v>2046644</v>
      </c>
      <c r="D20" s="6" t="n">
        <v>2131947</v>
      </c>
    </row>
    <row r="21">
      <c r="A21" s="4" t="inlineStr">
        <is>
          <t>Granted (in shares)</t>
        </is>
      </c>
      <c r="B21" s="6" t="n">
        <v>532243</v>
      </c>
      <c r="C21" s="6" t="n">
        <v>568609</v>
      </c>
      <c r="D21" s="6" t="n">
        <v>634628</v>
      </c>
    </row>
    <row r="22">
      <c r="A22" s="4" t="inlineStr">
        <is>
          <t>Vested (in shares)</t>
        </is>
      </c>
      <c r="B22" s="6" t="n">
        <v>-473369</v>
      </c>
      <c r="C22" s="6" t="n">
        <v>-384811</v>
      </c>
      <c r="D22" s="6" t="n">
        <v>-367260</v>
      </c>
    </row>
    <row r="23">
      <c r="A23" s="4" t="inlineStr">
        <is>
          <t>Not earned (in shares)</t>
        </is>
      </c>
      <c r="B23" s="6" t="n">
        <v>-97131</v>
      </c>
      <c r="C23" s="6" t="n">
        <v>-225654</v>
      </c>
      <c r="D23" s="6" t="n">
        <v>-352671</v>
      </c>
    </row>
    <row r="24">
      <c r="A24" s="4" t="inlineStr">
        <is>
          <t>Forfeited (in shares)</t>
        </is>
      </c>
      <c r="B24" s="6" t="n">
        <v>0</v>
      </c>
      <c r="C24" s="6" t="n">
        <v>-1613</v>
      </c>
    </row>
    <row r="25">
      <c r="A25" s="4" t="inlineStr">
        <is>
          <t>Ending balance (in shares)</t>
        </is>
      </c>
      <c r="B25" s="6" t="n">
        <v>1964918</v>
      </c>
      <c r="C25" s="6" t="n">
        <v>2003175</v>
      </c>
      <c r="D25" s="6" t="n">
        <v>2046644</v>
      </c>
    </row>
    <row r="26">
      <c r="A26" s="3" t="inlineStr">
        <is>
          <t>Weighted Average Grant Date Fair Value</t>
        </is>
      </c>
    </row>
    <row r="27">
      <c r="A27" s="4" t="inlineStr">
        <is>
          <t>Beginning balance (in dollars per share)</t>
        </is>
      </c>
      <c r="B27" s="8" t="n">
        <v>15.57</v>
      </c>
      <c r="C27" s="8" t="n">
        <v>15.47</v>
      </c>
      <c r="D27" s="8" t="n">
        <v>15.69</v>
      </c>
    </row>
    <row r="28">
      <c r="A28" s="4" t="inlineStr">
        <is>
          <t>Granted (in dollars per share)</t>
        </is>
      </c>
      <c r="B28" s="14" t="n">
        <v>16.12</v>
      </c>
      <c r="C28" s="14" t="n">
        <v>15.91</v>
      </c>
      <c r="D28" s="14" t="n">
        <v>14.9</v>
      </c>
    </row>
    <row r="29">
      <c r="A29" s="4" t="inlineStr">
        <is>
          <t>Vested (in dollars per share)</t>
        </is>
      </c>
      <c r="B29" s="14" t="n">
        <v>15.79</v>
      </c>
      <c r="C29" s="14" t="n">
        <v>15.53</v>
      </c>
      <c r="D29" s="14" t="n">
        <v>15.79</v>
      </c>
    </row>
    <row r="30">
      <c r="A30" s="4" t="inlineStr">
        <is>
          <t>Not earned (in dollars per share)</t>
        </is>
      </c>
      <c r="B30" s="14" t="n">
        <v>15.97</v>
      </c>
      <c r="C30" s="14" t="n">
        <v>15.57</v>
      </c>
      <c r="D30" s="14" t="n">
        <v>15.47</v>
      </c>
    </row>
    <row r="31">
      <c r="A31" s="4" t="inlineStr">
        <is>
          <t>Forfeited (in dollars per share)</t>
        </is>
      </c>
      <c r="B31" s="6" t="n">
        <v>0</v>
      </c>
      <c r="C31" s="14" t="n">
        <v>15.56</v>
      </c>
    </row>
    <row r="32">
      <c r="A32" s="4" t="inlineStr">
        <is>
          <t>Ending balance (in dollars per share)</t>
        </is>
      </c>
      <c r="B32" s="8" t="n">
        <v>15.65</v>
      </c>
      <c r="C32" s="8" t="n">
        <v>15.57</v>
      </c>
      <c r="D32" s="8" t="n">
        <v>15.4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and Fair Values for Restricted Stock Units Granted in the Period (Details) - $ / shares</t>
        </is>
      </c>
      <c r="B1" s="2" t="inlineStr">
        <is>
          <t>12 Months Ended</t>
        </is>
      </c>
    </row>
    <row r="2">
      <c r="B2" s="2" t="inlineStr">
        <is>
          <t>Dec. 31, 2020</t>
        </is>
      </c>
      <c r="C2" s="2" t="inlineStr">
        <is>
          <t>Dec. 31, 2019</t>
        </is>
      </c>
      <c r="D2" s="2" t="inlineStr">
        <is>
          <t>Dec. 31, 2018</t>
        </is>
      </c>
    </row>
    <row r="3">
      <c r="A3" s="4" t="inlineStr">
        <is>
          <t>RSUs and Market-Based LTIP Units</t>
        </is>
      </c>
    </row>
    <row r="4">
      <c r="A4" s="3" t="inlineStr">
        <is>
          <t>Share-based Compensation Arrangement by Share-based Payment Award, Fair Value Assumptions and Methodology</t>
        </is>
      </c>
    </row>
    <row r="5">
      <c r="A5" s="4" t="inlineStr">
        <is>
          <t>Fair value of RSUs and LTIP Units granted (in dollars per share)</t>
        </is>
      </c>
      <c r="B5" s="8" t="n">
        <v>16.12</v>
      </c>
      <c r="C5" s="8" t="n">
        <v>15.91</v>
      </c>
      <c r="D5" s="8" t="n">
        <v>14.9</v>
      </c>
    </row>
    <row r="6">
      <c r="A6" s="4" t="inlineStr">
        <is>
          <t>Expected term</t>
        </is>
      </c>
      <c r="B6" s="4" t="inlineStr">
        <is>
          <t>4 years</t>
        </is>
      </c>
      <c r="C6" s="4" t="inlineStr">
        <is>
          <t>4 years</t>
        </is>
      </c>
      <c r="D6" s="4" t="inlineStr">
        <is>
          <t>4 years</t>
        </is>
      </c>
    </row>
    <row r="7">
      <c r="A7" s="4" t="inlineStr">
        <is>
          <t>Expected volatility</t>
        </is>
      </c>
      <c r="B7" s="4" t="inlineStr">
        <is>
          <t>12.39%</t>
        </is>
      </c>
      <c r="C7" s="4" t="inlineStr">
        <is>
          <t>13.98%</t>
        </is>
      </c>
      <c r="D7" s="4" t="inlineStr">
        <is>
          <t>15.74%</t>
        </is>
      </c>
    </row>
    <row r="8">
      <c r="A8" s="4" t="inlineStr">
        <is>
          <t>Expected dividend yield</t>
        </is>
      </c>
      <c r="B8" s="4" t="inlineStr">
        <is>
          <t>0.00%</t>
        </is>
      </c>
      <c r="C8" s="4" t="inlineStr">
        <is>
          <t>0.00%</t>
        </is>
      </c>
      <c r="D8" s="4" t="inlineStr">
        <is>
          <t>1.68%</t>
        </is>
      </c>
    </row>
    <row r="9">
      <c r="A9" s="4" t="inlineStr">
        <is>
          <t>Risk-free rate</t>
        </is>
      </c>
      <c r="B9" s="4" t="inlineStr">
        <is>
          <t>1.41%</t>
        </is>
      </c>
      <c r="C9" s="4" t="inlineStr">
        <is>
          <t>2.52%</t>
        </is>
      </c>
      <c r="D9" s="4" t="inlineStr">
        <is>
          <t>2.26%</t>
        </is>
      </c>
    </row>
    <row r="10">
      <c r="A10" s="4" t="inlineStr">
        <is>
          <t>RSUs and Market-Based LTIP Units, target</t>
        </is>
      </c>
    </row>
    <row r="11">
      <c r="A11" s="3" t="inlineStr">
        <is>
          <t>Share-based Compensation Arrangement by Share-based Payment Award, Fair Value Assumptions and Methodology</t>
        </is>
      </c>
    </row>
    <row r="12">
      <c r="A12" s="4" t="inlineStr">
        <is>
          <t>Fair value of RSUs and LTIP Units granted (in dollars per share)</t>
        </is>
      </c>
      <c r="B12" s="8" t="n">
        <v>40.17</v>
      </c>
      <c r="C12" s="8" t="n">
        <v>39.65</v>
      </c>
      <c r="D12" s="8" t="n">
        <v>37.13</v>
      </c>
    </row>
    <row r="13">
      <c r="A13" s="4" t="inlineStr">
        <is>
          <t>RSUs and Market-Based LTIP Units, maximum</t>
        </is>
      </c>
    </row>
    <row r="14">
      <c r="A14" s="3" t="inlineStr">
        <is>
          <t>Share-based Compensation Arrangement by Share-based Payment Award, Fair Value Assumptions and Methodology</t>
        </is>
      </c>
    </row>
    <row r="15">
      <c r="A15" s="4" t="inlineStr">
        <is>
          <t>Fair value of RSUs and LTIP Units granted (in dollars per share)</t>
        </is>
      </c>
      <c r="B15" s="8" t="n">
        <v>16.12</v>
      </c>
      <c r="C15" s="8" t="n">
        <v>15.91</v>
      </c>
      <c r="D15" s="8" t="n">
        <v>1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r matching contribution, percent of match</t>
        </is>
      </c>
      <c r="B4" s="4" t="inlineStr">
        <is>
          <t>100.00%</t>
        </is>
      </c>
    </row>
    <row r="5">
      <c r="A5" s="4" t="inlineStr">
        <is>
          <t>Employer matching contribution, percent of employees' gross pay</t>
        </is>
      </c>
      <c r="B5" s="4" t="inlineStr">
        <is>
          <t>3.00%</t>
        </is>
      </c>
    </row>
    <row r="6">
      <c r="A6" s="4" t="inlineStr">
        <is>
          <t>Employer matching contribution in excess of three percent of employee contribution, percent of match</t>
        </is>
      </c>
      <c r="B6" s="4" t="inlineStr">
        <is>
          <t>50.00%</t>
        </is>
      </c>
    </row>
    <row r="7">
      <c r="A7" s="4" t="inlineStr">
        <is>
          <t>Employer maximum contribution</t>
        </is>
      </c>
      <c r="B7" s="7" t="n">
        <v>8000</v>
      </c>
    </row>
    <row r="8">
      <c r="A8" s="4" t="inlineStr">
        <is>
          <t>Employer contribution amount</t>
        </is>
      </c>
      <c r="B8" s="7" t="n">
        <v>200000</v>
      </c>
      <c r="C8" s="7" t="n">
        <v>200000</v>
      </c>
      <c r="D8" s="7" t="n">
        <v>300000</v>
      </c>
    </row>
    <row r="9">
      <c r="A9" s="4" t="inlineStr">
        <is>
          <t>Minimum</t>
        </is>
      </c>
    </row>
    <row r="10">
      <c r="A10" s="3" t="inlineStr">
        <is>
          <t>Defined Contribution Plan Disclosure [Line Items]</t>
        </is>
      </c>
    </row>
    <row r="11">
      <c r="A11" s="4" t="inlineStr">
        <is>
          <t>Employer matching contribution, percent of employees' gross pay</t>
        </is>
      </c>
      <c r="B11" s="4" t="inlineStr">
        <is>
          <t>3.00%</t>
        </is>
      </c>
    </row>
    <row r="12">
      <c r="A12" s="4" t="inlineStr">
        <is>
          <t>Maximum</t>
        </is>
      </c>
    </row>
    <row r="13">
      <c r="A13" s="3" t="inlineStr">
        <is>
          <t>Defined Contribution Plan Disclosure [Line Items]</t>
        </is>
      </c>
    </row>
    <row r="14">
      <c r="A14" s="4" t="inlineStr">
        <is>
          <t>Employer matching contribution, percent of employees' gross pay</t>
        </is>
      </c>
      <c r="B14" s="4" t="inlineStr">
        <is>
          <t>5.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Assets and Liabilities - Narrative (Details) - USD ($)</t>
        </is>
      </c>
      <c r="B1" s="2" t="inlineStr">
        <is>
          <t>3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Fair value of assets and liabilities</t>
        </is>
      </c>
    </row>
    <row r="4">
      <c r="A4" s="4" t="inlineStr">
        <is>
          <t>Asset impairment charges</t>
        </is>
      </c>
      <c r="B4" s="7" t="n">
        <v>12100000</v>
      </c>
      <c r="C4" s="7" t="n">
        <v>0</v>
      </c>
      <c r="D4" s="7" t="n">
        <v>0</v>
      </c>
      <c r="E4" s="7" t="n">
        <v>12087000</v>
      </c>
    </row>
    <row r="5">
      <c r="A5" s="4" t="inlineStr">
        <is>
          <t>Real estate properties, net</t>
        </is>
      </c>
      <c r="C5" s="7" t="n">
        <v>258391000</v>
      </c>
      <c r="D5" s="7" t="n">
        <v>459421000</v>
      </c>
    </row>
    <row r="6">
      <c r="A6" s="4" t="inlineStr">
        <is>
          <t>Market Approach Valuation Technique | Real estate properties held for sale | Significant Unobservable Inputs (Level 3)</t>
        </is>
      </c>
    </row>
    <row r="7">
      <c r="A7" s="3" t="inlineStr">
        <is>
          <t>Fair value of assets and liabilities</t>
        </is>
      </c>
    </row>
    <row r="8">
      <c r="A8" s="4" t="inlineStr">
        <is>
          <t>Fair value of assets</t>
        </is>
      </c>
      <c r="B8" s="6" t="n">
        <v>29700000</v>
      </c>
    </row>
    <row r="9">
      <c r="A9" s="4" t="inlineStr">
        <is>
          <t>Disposition Plan | Principal Balance | Nonrecurring</t>
        </is>
      </c>
    </row>
    <row r="10">
      <c r="A10" s="3" t="inlineStr">
        <is>
          <t>Fair value of assets and liabilities</t>
        </is>
      </c>
    </row>
    <row r="11">
      <c r="A11" s="4" t="inlineStr">
        <is>
          <t>Real estate properties, net</t>
        </is>
      </c>
      <c r="B11" s="7" t="n">
        <v>418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and Carrying Value of Financial Instruments (Details) - USD ($) $ in Thousands</t>
        </is>
      </c>
      <c r="B1" s="2" t="inlineStr">
        <is>
          <t>Dec. 31, 2020</t>
        </is>
      </c>
      <c r="C1" s="2" t="inlineStr">
        <is>
          <t>Dec. 31, 2019</t>
        </is>
      </c>
    </row>
    <row r="2">
      <c r="A2" s="4" t="inlineStr">
        <is>
          <t>Principal Balance</t>
        </is>
      </c>
    </row>
    <row r="3">
      <c r="A3" s="3" t="inlineStr">
        <is>
          <t>Fair value of financial instruments</t>
        </is>
      </c>
    </row>
    <row r="4">
      <c r="A4" s="4" t="inlineStr">
        <is>
          <t>Mortgage note payable</t>
        </is>
      </c>
      <c r="B4" s="7" t="n">
        <v>0</v>
      </c>
      <c r="C4" s="7" t="n">
        <v>25433</v>
      </c>
    </row>
    <row r="5">
      <c r="A5" s="4" t="inlineStr">
        <is>
          <t>Fair Value</t>
        </is>
      </c>
    </row>
    <row r="6">
      <c r="A6" s="3" t="inlineStr">
        <is>
          <t>Fair value of financial instruments</t>
        </is>
      </c>
    </row>
    <row r="7">
      <c r="A7" s="4" t="inlineStr">
        <is>
          <t>Mortgage note payable</t>
        </is>
      </c>
      <c r="B7" s="7" t="n">
        <v>0</v>
      </c>
      <c r="C7" s="7" t="n">
        <v>260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 for earnings per common share - basic:</t>
        </is>
      </c>
    </row>
    <row r="4">
      <c r="A4" s="4" t="inlineStr">
        <is>
          <t>Net income</t>
        </is>
      </c>
      <c r="B4" s="7" t="n">
        <v>452093</v>
      </c>
      <c r="C4" s="7" t="n">
        <v>492866</v>
      </c>
      <c r="D4" s="7" t="n">
        <v>272908</v>
      </c>
    </row>
    <row r="5">
      <c r="A5" s="4" t="inlineStr">
        <is>
          <t>Net income attributable to noncontrolling interest</t>
        </is>
      </c>
      <c r="B5" s="6" t="n">
        <v>-799</v>
      </c>
      <c r="C5" s="6" t="n">
        <v>-186</v>
      </c>
      <c r="D5" s="6" t="n">
        <v>-95</v>
      </c>
    </row>
    <row r="6">
      <c r="A6" s="4" t="inlineStr">
        <is>
          <t>Preferred distributions</t>
        </is>
      </c>
      <c r="B6" s="6" t="n">
        <v>-7988</v>
      </c>
      <c r="C6" s="6" t="n">
        <v>-7988</v>
      </c>
      <c r="D6" s="6" t="n">
        <v>-7988</v>
      </c>
    </row>
    <row r="7">
      <c r="A7" s="4" t="inlineStr">
        <is>
          <t>Net income attributable to Equity Commonwealth common shareholders</t>
        </is>
      </c>
      <c r="B7" s="6" t="n">
        <v>443306</v>
      </c>
      <c r="C7" s="6" t="n">
        <v>484692</v>
      </c>
      <c r="D7" s="6" t="n">
        <v>264825</v>
      </c>
    </row>
    <row r="8">
      <c r="A8" s="3" t="inlineStr">
        <is>
          <t>Numerator for earnings per common share - diluted:</t>
        </is>
      </c>
    </row>
    <row r="9">
      <c r="A9" s="4" t="inlineStr">
        <is>
          <t>Net income</t>
        </is>
      </c>
      <c r="B9" s="6" t="n">
        <v>452093</v>
      </c>
      <c r="C9" s="6" t="n">
        <v>492866</v>
      </c>
      <c r="D9" s="6" t="n">
        <v>272908</v>
      </c>
    </row>
    <row r="10">
      <c r="A10" s="4" t="inlineStr">
        <is>
          <t>Net income attributable to noncontrolling interest</t>
        </is>
      </c>
      <c r="B10" s="6" t="n">
        <v>-799</v>
      </c>
      <c r="C10" s="6" t="n">
        <v>-186</v>
      </c>
      <c r="D10" s="6" t="n">
        <v>-95</v>
      </c>
    </row>
    <row r="11">
      <c r="A11" s="4" t="inlineStr">
        <is>
          <t>Preferred distributions</t>
        </is>
      </c>
      <c r="B11" s="6" t="n">
        <v>0</v>
      </c>
      <c r="C11" s="6" t="n">
        <v>0</v>
      </c>
      <c r="D11" s="6" t="n">
        <v>-7988</v>
      </c>
    </row>
    <row r="12">
      <c r="A12" s="4" t="inlineStr">
        <is>
          <t>Numerator for net income per share - diluted</t>
        </is>
      </c>
      <c r="B12" s="7" t="n">
        <v>451294</v>
      </c>
      <c r="C12" s="7" t="n">
        <v>492680</v>
      </c>
      <c r="D12" s="7" t="n">
        <v>264825</v>
      </c>
    </row>
    <row r="13">
      <c r="A13" s="3" t="inlineStr">
        <is>
          <t>Denominator for earnings per common share - basic and diluted:</t>
        </is>
      </c>
    </row>
    <row r="14">
      <c r="A14" s="4" t="inlineStr">
        <is>
          <t>Weighted average common shares outstanding — basic (in shares)</t>
        </is>
      </c>
      <c r="B14" s="6" t="n">
        <v>121786</v>
      </c>
      <c r="C14" s="6" t="n">
        <v>122091</v>
      </c>
      <c r="D14" s="6" t="n">
        <v>122314</v>
      </c>
    </row>
    <row r="15">
      <c r="A15" s="4" t="inlineStr">
        <is>
          <t>Weighted average common shares outstanding — diluted (in shares)</t>
        </is>
      </c>
      <c r="B15" s="6" t="n">
        <v>126606</v>
      </c>
      <c r="C15" s="6" t="n">
        <v>126260</v>
      </c>
      <c r="D15" s="6" t="n">
        <v>123385</v>
      </c>
    </row>
    <row r="16">
      <c r="A16" s="3" t="inlineStr">
        <is>
          <t>Net income per common share attributable to Equity Commonwealth common shareholders:</t>
        </is>
      </c>
    </row>
    <row r="17">
      <c r="A17" s="4" t="inlineStr">
        <is>
          <t>Basic (in dollars per share)</t>
        </is>
      </c>
      <c r="B17" s="8" t="n">
        <v>3.64</v>
      </c>
      <c r="C17" s="8" t="n">
        <v>3.97</v>
      </c>
      <c r="D17" s="8" t="n">
        <v>2.17</v>
      </c>
    </row>
    <row r="18">
      <c r="A18" s="4" t="inlineStr">
        <is>
          <t>Diluted (in dollars per share)</t>
        </is>
      </c>
      <c r="B18" s="8" t="n">
        <v>3.56</v>
      </c>
      <c r="C18" s="8" t="n">
        <v>3.9</v>
      </c>
      <c r="D18" s="8" t="n">
        <v>2.15</v>
      </c>
    </row>
    <row r="19">
      <c r="A19" s="3" t="inlineStr">
        <is>
          <t>Anti-dilutive securities:</t>
        </is>
      </c>
    </row>
    <row r="20">
      <c r="A20" s="4" t="inlineStr">
        <is>
          <t>Preferred shares, dividend yield</t>
        </is>
      </c>
      <c r="B20" s="4" t="inlineStr">
        <is>
          <t>6.50%</t>
        </is>
      </c>
      <c r="C20" s="4" t="inlineStr">
        <is>
          <t>6.50%</t>
        </is>
      </c>
    </row>
    <row r="21">
      <c r="A21" s="4" t="inlineStr">
        <is>
          <t>Weighted average number of shares, restricted stock units, unvested (in shares)</t>
        </is>
      </c>
      <c r="B21" s="6" t="n">
        <v>157</v>
      </c>
      <c r="C21" s="6" t="n">
        <v>210</v>
      </c>
      <c r="D21" s="6" t="n">
        <v>308</v>
      </c>
    </row>
    <row r="22">
      <c r="A22" s="4" t="inlineStr">
        <is>
          <t>Series D Preferred Stock</t>
        </is>
      </c>
    </row>
    <row r="23">
      <c r="A23" s="3" t="inlineStr">
        <is>
          <t>Denominator for earnings per common share - basic and diluted:</t>
        </is>
      </c>
    </row>
    <row r="24">
      <c r="A24" s="4" t="inlineStr">
        <is>
          <t>Series D preferred shares; 6.50% cumulative convertible (in shares)</t>
        </is>
      </c>
      <c r="B24" s="6" t="n">
        <v>3237</v>
      </c>
      <c r="C24" s="6" t="n">
        <v>2857</v>
      </c>
      <c r="D24" s="6" t="n">
        <v>0</v>
      </c>
    </row>
    <row r="25">
      <c r="A25" s="4" t="inlineStr">
        <is>
          <t>Series D Preferred Stock</t>
        </is>
      </c>
    </row>
    <row r="26">
      <c r="A26" s="3" t="inlineStr">
        <is>
          <t>Anti-dilutive securities:</t>
        </is>
      </c>
    </row>
    <row r="27">
      <c r="A27" s="4" t="inlineStr">
        <is>
          <t>Effect of anti-dilutive securities (in shares)</t>
        </is>
      </c>
      <c r="B27" s="6" t="n">
        <v>0</v>
      </c>
      <c r="C27" s="6" t="n">
        <v>0</v>
      </c>
      <c r="D27" s="6" t="n">
        <v>2563</v>
      </c>
    </row>
    <row r="28">
      <c r="A28" s="4" t="inlineStr">
        <is>
          <t>LTIP Units</t>
        </is>
      </c>
    </row>
    <row r="29">
      <c r="A29" s="3" t="inlineStr">
        <is>
          <t>Anti-dilutive securities:</t>
        </is>
      </c>
    </row>
    <row r="30">
      <c r="A30" s="4" t="inlineStr">
        <is>
          <t>Effect of anti-dilutive securities (in shares)</t>
        </is>
      </c>
      <c r="B30" s="6" t="n">
        <v>119</v>
      </c>
      <c r="C30" s="6" t="n">
        <v>33</v>
      </c>
      <c r="D30" s="6" t="n">
        <v>43</v>
      </c>
    </row>
    <row r="31">
      <c r="A31" s="4" t="inlineStr">
        <is>
          <t>OP Units</t>
        </is>
      </c>
    </row>
    <row r="32">
      <c r="A32" s="3" t="inlineStr">
        <is>
          <t>Anti-dilutive securities:</t>
        </is>
      </c>
    </row>
    <row r="33">
      <c r="A33" s="4" t="inlineStr">
        <is>
          <t>Effect of anti-dilutive securities (in shares)</t>
        </is>
      </c>
      <c r="B33" s="6" t="n">
        <v>102</v>
      </c>
      <c r="C33" s="6" t="n">
        <v>14</v>
      </c>
      <c r="D33" s="6" t="n">
        <v>1</v>
      </c>
    </row>
    <row r="34">
      <c r="A34" s="4" t="inlineStr">
        <is>
          <t>RSUs</t>
        </is>
      </c>
    </row>
    <row r="35">
      <c r="A35" s="3" t="inlineStr">
        <is>
          <t>Denominator for earnings per common share - basic and diluted:</t>
        </is>
      </c>
    </row>
    <row r="36">
      <c r="A36" s="4" t="inlineStr">
        <is>
          <t>Weighted average number of common shares outstanding, dilutive adjustment (in shares)</t>
        </is>
      </c>
      <c r="B36" s="6" t="n">
        <v>1508</v>
      </c>
      <c r="C36" s="6" t="n">
        <v>1138</v>
      </c>
      <c r="D36" s="6" t="n">
        <v>956</v>
      </c>
    </row>
    <row r="37">
      <c r="A37" s="4" t="inlineStr">
        <is>
          <t>LTIP Units</t>
        </is>
      </c>
    </row>
    <row r="38">
      <c r="A38" s="3" t="inlineStr">
        <is>
          <t>Denominator for earnings per common share - basic and diluted:</t>
        </is>
      </c>
    </row>
    <row r="39">
      <c r="A39" s="4" t="inlineStr">
        <is>
          <t>Weighted average number of common shares outstanding, dilutive adjustment (in shares)</t>
        </is>
      </c>
      <c r="B39" s="6" t="n">
        <v>75</v>
      </c>
      <c r="C39" s="6" t="n">
        <v>174</v>
      </c>
      <c r="D39" s="6" t="n">
        <v>1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Segment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1</v>
      </c>
    </row>
    <row r="5">
      <c r="A5" s="4" t="inlineStr">
        <is>
          <t>Product Concentration Risk | Revenue | Office Properties</t>
        </is>
      </c>
    </row>
    <row r="6">
      <c r="A6" s="3" t="inlineStr">
        <is>
          <t>Concentration Risk [Line Items]</t>
        </is>
      </c>
    </row>
    <row r="7">
      <c r="A7" s="4" t="inlineStr">
        <is>
          <t>Concentration risk (more than)</t>
        </is>
      </c>
      <c r="B7" s="4" t="inlineStr">
        <is>
          <t>99.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0" customWidth="1" min="1" max="1"/>
    <col width="13" customWidth="1" min="2" max="2"/>
    <col width="26" customWidth="1" min="3" max="3"/>
    <col width="14" customWidth="1" min="4" max="4"/>
    <col width="27" customWidth="1" min="5" max="5"/>
    <col width="22" customWidth="1" min="6" max="6"/>
    <col width="36" customWidth="1" min="7" max="7"/>
    <col width="32" customWidth="1" min="8" max="8"/>
    <col width="35" customWidth="1" min="9" max="9"/>
    <col width="24" customWidth="1" min="10" max="10"/>
  </cols>
  <sheetData>
    <row r="1">
      <c r="A1" s="1" t="inlineStr">
        <is>
          <t>CONSLIDATED STATEMENTS OF EQUITY - USD ($) $ in Thousands</t>
        </is>
      </c>
      <c r="B1" s="2" t="inlineStr">
        <is>
          <t>Total</t>
        </is>
      </c>
      <c r="C1" s="2" t="inlineStr">
        <is>
          <t>Series D Preferred Shares</t>
        </is>
      </c>
      <c r="D1" s="2" t="inlineStr">
        <is>
          <t>Common Shares</t>
        </is>
      </c>
      <c r="E1" s="2" t="inlineStr">
        <is>
          <t>Additional Paid in Capital</t>
        </is>
      </c>
      <c r="F1" s="2" t="inlineStr">
        <is>
          <t>Cumulative Net Income</t>
        </is>
      </c>
      <c r="G1" s="2" t="inlineStr">
        <is>
          <t>Cumulative Other Comprehensive Loss</t>
        </is>
      </c>
      <c r="H1" s="2" t="inlineStr">
        <is>
          <t>Cumulative Common Distributions</t>
        </is>
      </c>
      <c r="I1" s="2" t="inlineStr">
        <is>
          <t>Cumulative Preferred Distributions</t>
        </is>
      </c>
      <c r="J1" s="2" t="inlineStr">
        <is>
          <t>Noncontrolling Interest</t>
        </is>
      </c>
    </row>
    <row r="2">
      <c r="A2" s="4" t="inlineStr">
        <is>
          <t>Beginning balance (in shares) at Dec. 31, 2017</t>
        </is>
      </c>
      <c r="C2" s="6" t="n">
        <v>4915196</v>
      </c>
      <c r="D2" s="6" t="n">
        <v>124217616</v>
      </c>
    </row>
    <row r="3">
      <c r="A3" s="4" t="inlineStr">
        <is>
          <t>Beginning balance at Dec. 31, 2017</t>
        </is>
      </c>
      <c r="B3" s="7" t="n">
        <v>3300495</v>
      </c>
      <c r="C3" s="7" t="n">
        <v>119263</v>
      </c>
      <c r="D3" s="7" t="n">
        <v>1242</v>
      </c>
      <c r="E3" s="7" t="n">
        <v>4380313</v>
      </c>
      <c r="F3" s="7" t="n">
        <v>2596259</v>
      </c>
      <c r="G3" s="7" t="n">
        <v>-95</v>
      </c>
      <c r="H3" s="7" t="n">
        <v>-3111868</v>
      </c>
      <c r="I3" s="7" t="n">
        <v>-685748</v>
      </c>
      <c r="J3" s="7" t="n">
        <v>1129</v>
      </c>
    </row>
    <row r="4">
      <c r="A4" s="3" t="inlineStr">
        <is>
          <t>Comprehensive income:</t>
        </is>
      </c>
    </row>
    <row r="5">
      <c r="A5" s="4" t="inlineStr">
        <is>
          <t>Net income</t>
        </is>
      </c>
      <c r="B5" s="6" t="n">
        <v>272908</v>
      </c>
      <c r="F5" s="6" t="n">
        <v>272813</v>
      </c>
      <c r="J5" s="6" t="n">
        <v>95</v>
      </c>
    </row>
    <row r="6">
      <c r="A6" s="4" t="inlineStr">
        <is>
          <t>Unrealized gain on derivative instrument</t>
        </is>
      </c>
      <c r="B6" s="6" t="n">
        <v>456</v>
      </c>
      <c r="G6" s="6" t="n">
        <v>456</v>
      </c>
    </row>
    <row r="7">
      <c r="A7" s="4" t="inlineStr">
        <is>
          <t>Unrealized gain on marketable securities</t>
        </is>
      </c>
      <c r="B7" s="6" t="n">
        <v>1199</v>
      </c>
      <c r="G7" s="6" t="n">
        <v>1199</v>
      </c>
    </row>
    <row r="8">
      <c r="A8" s="4" t="inlineStr">
        <is>
          <t>Total comprehensive income</t>
        </is>
      </c>
      <c r="B8" s="6" t="n">
        <v>274563</v>
      </c>
    </row>
    <row r="9">
      <c r="A9" s="4" t="inlineStr">
        <is>
          <t>Reclassification pursuant to change in accounting principle</t>
        </is>
      </c>
      <c r="F9" s="6" t="n">
        <v>1902</v>
      </c>
      <c r="G9" s="6" t="n">
        <v>-1902</v>
      </c>
    </row>
    <row r="10">
      <c r="A10" s="4" t="inlineStr">
        <is>
          <t>Repurchase of shares (in shares)</t>
        </is>
      </c>
      <c r="D10" s="6" t="n">
        <v>-2970209</v>
      </c>
    </row>
    <row r="11">
      <c r="A11" s="4" t="inlineStr">
        <is>
          <t>Repurchase of shares</t>
        </is>
      </c>
      <c r="B11" s="6" t="n">
        <v>-88255</v>
      </c>
      <c r="D11" s="7" t="n">
        <v>-29</v>
      </c>
      <c r="E11" s="6" t="n">
        <v>-88226</v>
      </c>
    </row>
    <row r="12">
      <c r="A12" s="4" t="inlineStr">
        <is>
          <t>Surrender of shares for tax withholding (in shares)</t>
        </is>
      </c>
      <c r="D12" s="6" t="n">
        <v>-193521</v>
      </c>
    </row>
    <row r="13">
      <c r="A13" s="4" t="inlineStr">
        <is>
          <t>Surrender of shares for tax withholding</t>
        </is>
      </c>
      <c r="B13" s="6" t="n">
        <v>-5721</v>
      </c>
      <c r="D13" s="7" t="n">
        <v>-2</v>
      </c>
      <c r="E13" s="6" t="n">
        <v>-5719</v>
      </c>
    </row>
    <row r="14">
      <c r="A14" s="4" t="inlineStr">
        <is>
          <t>Share-based compensation (in shares)</t>
        </is>
      </c>
      <c r="D14" s="6" t="n">
        <v>518269</v>
      </c>
    </row>
    <row r="15">
      <c r="A15" s="4" t="inlineStr">
        <is>
          <t>Share-based compensation</t>
        </is>
      </c>
      <c r="B15" s="6" t="n">
        <v>19697</v>
      </c>
      <c r="D15" s="7" t="n">
        <v>5</v>
      </c>
      <c r="E15" s="6" t="n">
        <v>18371</v>
      </c>
      <c r="J15" s="6" t="n">
        <v>1321</v>
      </c>
    </row>
    <row r="16">
      <c r="A16" s="4" t="inlineStr">
        <is>
          <t>Contributions</t>
        </is>
      </c>
      <c r="B16" s="6" t="n">
        <v>1</v>
      </c>
      <c r="J16" s="6" t="n">
        <v>1</v>
      </c>
    </row>
    <row r="17">
      <c r="A17" s="4" t="inlineStr">
        <is>
          <t>Distributions</t>
        </is>
      </c>
      <c r="B17" s="6" t="n">
        <v>-316782</v>
      </c>
      <c r="H17" s="6" t="n">
        <v>-308680</v>
      </c>
      <c r="I17" s="6" t="n">
        <v>-7988</v>
      </c>
      <c r="J17" s="6" t="n">
        <v>-114</v>
      </c>
    </row>
    <row r="18">
      <c r="A18" s="4" t="inlineStr">
        <is>
          <t>Adjustment for noncontrolling interest</t>
        </is>
      </c>
      <c r="E18" s="6" t="n">
        <v>1235</v>
      </c>
      <c r="J18" s="6" t="n">
        <v>-1235</v>
      </c>
    </row>
    <row r="19">
      <c r="A19" s="4" t="inlineStr">
        <is>
          <t>Ending balance (in shares) at Dec. 31, 2018</t>
        </is>
      </c>
      <c r="C19" s="6" t="n">
        <v>4915196</v>
      </c>
      <c r="D19" s="6" t="n">
        <v>121572155</v>
      </c>
    </row>
    <row r="20">
      <c r="A20" s="4" t="inlineStr">
        <is>
          <t>Ending balance at Dec. 31, 2018</t>
        </is>
      </c>
      <c r="B20" s="6" t="n">
        <v>3183998</v>
      </c>
      <c r="C20" s="7" t="n">
        <v>119263</v>
      </c>
      <c r="D20" s="7" t="n">
        <v>1216</v>
      </c>
      <c r="E20" s="6" t="n">
        <v>4305974</v>
      </c>
      <c r="F20" s="6" t="n">
        <v>2870974</v>
      </c>
      <c r="G20" s="6" t="n">
        <v>-342</v>
      </c>
      <c r="H20" s="6" t="n">
        <v>-3420548</v>
      </c>
      <c r="I20" s="6" t="n">
        <v>-693736</v>
      </c>
      <c r="J20" s="6" t="n">
        <v>1197</v>
      </c>
    </row>
    <row r="21">
      <c r="A21" s="3" t="inlineStr">
        <is>
          <t>Comprehensive income:</t>
        </is>
      </c>
    </row>
    <row r="22">
      <c r="A22" s="4" t="inlineStr">
        <is>
          <t>Net income</t>
        </is>
      </c>
      <c r="B22" s="6" t="n">
        <v>492866</v>
      </c>
      <c r="F22" s="6" t="n">
        <v>492680</v>
      </c>
      <c r="J22" s="6" t="n">
        <v>186</v>
      </c>
    </row>
    <row r="23">
      <c r="A23" s="4" t="inlineStr">
        <is>
          <t>Unrealized gain on marketable securities</t>
        </is>
      </c>
      <c r="B23" s="6" t="n">
        <v>342</v>
      </c>
      <c r="G23" s="6" t="n">
        <v>342</v>
      </c>
    </row>
    <row r="24">
      <c r="A24" s="4" t="inlineStr">
        <is>
          <t>Total comprehensive income</t>
        </is>
      </c>
      <c r="B24" s="6" t="n">
        <v>493208</v>
      </c>
    </row>
    <row r="25">
      <c r="A25" s="4" t="inlineStr">
        <is>
          <t>Surrender of shares for tax withholding (in shares)</t>
        </is>
      </c>
      <c r="D25" s="6" t="n">
        <v>-168327</v>
      </c>
    </row>
    <row r="26">
      <c r="A26" s="4" t="inlineStr">
        <is>
          <t>Surrender of shares for tax withholding</t>
        </is>
      </c>
      <c r="B26" s="6" t="n">
        <v>-5487</v>
      </c>
      <c r="D26" s="7" t="n">
        <v>-2</v>
      </c>
      <c r="E26" s="6" t="n">
        <v>-5485</v>
      </c>
    </row>
    <row r="27">
      <c r="A27" s="4" t="inlineStr">
        <is>
          <t>Share-based compensation (in shares)</t>
        </is>
      </c>
      <c r="D27" s="6" t="n">
        <v>520371</v>
      </c>
    </row>
    <row r="28">
      <c r="A28" s="4" t="inlineStr">
        <is>
          <t>Share-based compensation</t>
        </is>
      </c>
      <c r="B28" s="6" t="n">
        <v>14426</v>
      </c>
      <c r="D28" s="7" t="n">
        <v>5</v>
      </c>
      <c r="E28" s="6" t="n">
        <v>13095</v>
      </c>
      <c r="J28" s="6" t="n">
        <v>1326</v>
      </c>
    </row>
    <row r="29">
      <c r="A29" s="4" t="inlineStr">
        <is>
          <t>Distributions</t>
        </is>
      </c>
      <c r="B29" s="6" t="n">
        <v>-440273</v>
      </c>
      <c r="H29" s="6" t="n">
        <v>-431118</v>
      </c>
      <c r="I29" s="6" t="n">
        <v>-7988</v>
      </c>
      <c r="J29" s="6" t="n">
        <v>-1167</v>
      </c>
    </row>
    <row r="30">
      <c r="A30" s="4" t="inlineStr">
        <is>
          <t>Adjustment for noncontrolling interest</t>
        </is>
      </c>
      <c r="E30" s="6" t="n">
        <v>247</v>
      </c>
      <c r="J30" s="6" t="n">
        <v>-247</v>
      </c>
    </row>
    <row r="31">
      <c r="A31" s="4" t="inlineStr">
        <is>
          <t>Ending balance (in shares) at Dec. 31, 2019</t>
        </is>
      </c>
      <c r="C31" s="6" t="n">
        <v>4915196</v>
      </c>
      <c r="D31" s="6" t="n">
        <v>121924199</v>
      </c>
    </row>
    <row r="32">
      <c r="A32" s="4" t="inlineStr">
        <is>
          <t>Ending balance at Dec. 31, 2019</t>
        </is>
      </c>
      <c r="B32" s="6" t="n">
        <v>3245872</v>
      </c>
      <c r="C32" s="7" t="n">
        <v>119263</v>
      </c>
      <c r="D32" s="7" t="n">
        <v>1219</v>
      </c>
      <c r="E32" s="6" t="n">
        <v>4313831</v>
      </c>
      <c r="F32" s="6" t="n">
        <v>3363654</v>
      </c>
      <c r="G32" s="6" t="n">
        <v>0</v>
      </c>
      <c r="H32" s="6" t="n">
        <v>-3851666</v>
      </c>
      <c r="I32" s="6" t="n">
        <v>-701724</v>
      </c>
      <c r="J32" s="6" t="n">
        <v>1295</v>
      </c>
    </row>
    <row r="33">
      <c r="A33" s="3" t="inlineStr">
        <is>
          <t>Comprehensive income:</t>
        </is>
      </c>
    </row>
    <row r="34">
      <c r="A34" s="4" t="inlineStr">
        <is>
          <t>Net income</t>
        </is>
      </c>
      <c r="B34" s="6" t="n">
        <v>452093</v>
      </c>
      <c r="F34" s="6" t="n">
        <v>451294</v>
      </c>
      <c r="J34" s="6" t="n">
        <v>799</v>
      </c>
    </row>
    <row r="35">
      <c r="A35" s="4" t="inlineStr">
        <is>
          <t>Unrealized gain on marketable securities</t>
        </is>
      </c>
      <c r="B35" s="6" t="n">
        <v>0</v>
      </c>
    </row>
    <row r="36">
      <c r="A36" s="4" t="inlineStr">
        <is>
          <t>Total comprehensive income</t>
        </is>
      </c>
      <c r="B36" s="6" t="n">
        <v>452093</v>
      </c>
    </row>
    <row r="37">
      <c r="A37" s="4" t="inlineStr">
        <is>
          <t>Repurchase of shares (in shares)</t>
        </is>
      </c>
      <c r="D37" s="6" t="n">
        <v>-711000</v>
      </c>
    </row>
    <row r="38">
      <c r="A38" s="4" t="inlineStr">
        <is>
          <t>Repurchase of shares</t>
        </is>
      </c>
      <c r="B38" s="6" t="n">
        <v>-20869</v>
      </c>
      <c r="D38" s="7" t="n">
        <v>-7</v>
      </c>
      <c r="E38" s="6" t="n">
        <v>-20862</v>
      </c>
    </row>
    <row r="39">
      <c r="A39" s="4" t="inlineStr">
        <is>
          <t>Surrender of shares for tax withholding (in shares)</t>
        </is>
      </c>
      <c r="D39" s="6" t="n">
        <v>-184068</v>
      </c>
    </row>
    <row r="40">
      <c r="A40" s="4" t="inlineStr">
        <is>
          <t>Surrender of shares for tax withholding</t>
        </is>
      </c>
      <c r="B40" s="6" t="n">
        <v>-6028</v>
      </c>
      <c r="D40" s="7" t="n">
        <v>-2</v>
      </c>
      <c r="E40" s="6" t="n">
        <v>-6026</v>
      </c>
    </row>
    <row r="41">
      <c r="A41" s="4" t="inlineStr">
        <is>
          <t>Share-based compensation (in shares)</t>
        </is>
      </c>
      <c r="D41" s="6" t="n">
        <v>493424</v>
      </c>
    </row>
    <row r="42">
      <c r="A42" s="4" t="inlineStr">
        <is>
          <t>Share-based compensation</t>
        </is>
      </c>
      <c r="B42" s="6" t="n">
        <v>13215</v>
      </c>
      <c r="D42" s="7" t="n">
        <v>5</v>
      </c>
      <c r="E42" s="6" t="n">
        <v>11679</v>
      </c>
      <c r="J42" s="6" t="n">
        <v>1531</v>
      </c>
    </row>
    <row r="43">
      <c r="A43" s="4" t="inlineStr">
        <is>
          <t>Contributions</t>
        </is>
      </c>
      <c r="B43" s="6" t="n">
        <v>1</v>
      </c>
      <c r="J43" s="6" t="n">
        <v>1</v>
      </c>
    </row>
    <row r="44">
      <c r="A44" s="4" t="inlineStr">
        <is>
          <t>Distributions</t>
        </is>
      </c>
      <c r="B44" s="6" t="n">
        <v>-441089</v>
      </c>
      <c r="H44" s="6" t="n">
        <v>-432002</v>
      </c>
      <c r="I44" s="6" t="n">
        <v>-7988</v>
      </c>
      <c r="J44" s="6" t="n">
        <v>-1099</v>
      </c>
    </row>
    <row r="45">
      <c r="A45" s="4" t="inlineStr">
        <is>
          <t>Redemption of noncontrolling interest</t>
        </is>
      </c>
      <c r="B45" s="6" t="n">
        <v>-31</v>
      </c>
      <c r="J45" s="6" t="n">
        <v>-31</v>
      </c>
    </row>
    <row r="46">
      <c r="A46" s="4" t="inlineStr">
        <is>
          <t>Adjustment for noncontrolling interest</t>
        </is>
      </c>
      <c r="E46" s="6" t="n">
        <v>-3990</v>
      </c>
      <c r="J46" s="6" t="n">
        <v>3990</v>
      </c>
    </row>
    <row r="47">
      <c r="A47" s="4" t="inlineStr">
        <is>
          <t>Ending balance (in shares) at Dec. 31, 2020</t>
        </is>
      </c>
      <c r="C47" s="6" t="n">
        <v>4915196</v>
      </c>
      <c r="D47" s="6" t="n">
        <v>121522555</v>
      </c>
    </row>
    <row r="48">
      <c r="A48" s="4" t="inlineStr">
        <is>
          <t>Ending balance at Dec. 31, 2020</t>
        </is>
      </c>
      <c r="B48" s="7" t="n">
        <v>3243164</v>
      </c>
      <c r="C48" s="7" t="n">
        <v>119263</v>
      </c>
      <c r="D48" s="7" t="n">
        <v>1215</v>
      </c>
      <c r="E48" s="7" t="n">
        <v>4294632</v>
      </c>
      <c r="F48" s="7" t="n">
        <v>3814948</v>
      </c>
      <c r="G48" s="7" t="n">
        <v>0</v>
      </c>
      <c r="H48" s="7" t="n">
        <v>-4283668</v>
      </c>
      <c r="I48" s="7" t="n">
        <v>-709712</v>
      </c>
      <c r="J48" s="7" t="n">
        <v>64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lated Person Transactions (Details) - Two North Riverside Plaza Joint Venture Limited Partnership</t>
        </is>
      </c>
      <c r="B1" s="2" t="inlineStr">
        <is>
          <t>12 Months Ended</t>
        </is>
      </c>
    </row>
    <row r="2">
      <c r="B2" s="2" t="inlineStr">
        <is>
          <t>Dec. 31, 2020USD ($)option</t>
        </is>
      </c>
      <c r="C2" s="2" t="inlineStr">
        <is>
          <t>Dec. 31, 2019USD ($)</t>
        </is>
      </c>
      <c r="D2" s="2" t="inlineStr">
        <is>
          <t>Dec. 31, 2018USD ($)</t>
        </is>
      </c>
    </row>
    <row r="3">
      <c r="A3" s="3" t="inlineStr">
        <is>
          <t>Related Party Transaction [Line Items]</t>
        </is>
      </c>
    </row>
    <row r="4">
      <c r="A4" s="4" t="inlineStr">
        <is>
          <t>Lease term</t>
        </is>
      </c>
      <c r="B4" s="4" t="inlineStr">
        <is>
          <t>5 years</t>
        </is>
      </c>
    </row>
    <row r="5">
      <c r="A5" s="4" t="inlineStr">
        <is>
          <t>Tenant improvements</t>
        </is>
      </c>
      <c r="B5" s="7" t="n">
        <v>700000</v>
      </c>
    </row>
    <row r="6">
      <c r="A6" s="4" t="inlineStr">
        <is>
          <t>Renewal term of lease arrangement</t>
        </is>
      </c>
      <c r="B6" s="4" t="inlineStr">
        <is>
          <t>1 year</t>
        </is>
      </c>
    </row>
    <row r="7">
      <c r="A7" s="4" t="inlineStr">
        <is>
          <t>Number of renewal options of lease arrangement | option</t>
        </is>
      </c>
      <c r="B7" s="6" t="n">
        <v>0</v>
      </c>
    </row>
    <row r="8">
      <c r="A8" s="3" t="inlineStr">
        <is>
          <t>Lessee, Operating Lease, Liability, Payment, Due [Abstract]</t>
        </is>
      </c>
    </row>
    <row r="9">
      <c r="A9" s="4" t="inlineStr">
        <is>
          <t>2021</t>
        </is>
      </c>
      <c r="B9" s="7" t="n">
        <v>300000</v>
      </c>
    </row>
    <row r="10">
      <c r="A10" s="4" t="inlineStr">
        <is>
          <t>Operating lease, expense</t>
        </is>
      </c>
      <c r="B10" s="6" t="n">
        <v>900000</v>
      </c>
      <c r="C10" s="7" t="n">
        <v>900000</v>
      </c>
      <c r="D10" s="7" t="n">
        <v>800000</v>
      </c>
    </row>
    <row r="11">
      <c r="A11" s="4" t="inlineStr">
        <is>
          <t>Due to related party</t>
        </is>
      </c>
      <c r="B11" s="7" t="n">
        <v>0</v>
      </c>
      <c r="C11"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 Narrative (Details) - Subsequent event - $ / shares</t>
        </is>
      </c>
      <c r="B1" s="2" t="inlineStr">
        <is>
          <t>Feb. 16, 2021</t>
        </is>
      </c>
      <c r="C1" s="2" t="inlineStr">
        <is>
          <t>Jan. 11, 2021</t>
        </is>
      </c>
    </row>
    <row r="2">
      <c r="A2" s="3" t="inlineStr">
        <is>
          <t>Subsequent Event [Line Items]</t>
        </is>
      </c>
    </row>
    <row r="3">
      <c r="A3" s="4" t="inlineStr">
        <is>
          <t>Dividend declared (in dollars per share)</t>
        </is>
      </c>
      <c r="C3" s="13" t="n">
        <v>0.40625</v>
      </c>
    </row>
    <row r="4">
      <c r="A4" s="4" t="inlineStr">
        <is>
          <t>Scenario, Forecast</t>
        </is>
      </c>
    </row>
    <row r="5">
      <c r="A5" s="3" t="inlineStr">
        <is>
          <t>Subsequent Event [Line Items]</t>
        </is>
      </c>
    </row>
    <row r="6">
      <c r="A6" s="4" t="inlineStr">
        <is>
          <t>Dividends paid (in dollars per share)</t>
        </is>
      </c>
      <c r="B6" s="13" t="n">
        <v>0.406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Reconciliation of Carrying Costs (Details) - USD ($) $ in Thousands</t>
        </is>
      </c>
      <c r="B1" s="2" t="inlineStr">
        <is>
          <t>Dec. 31, 2020</t>
        </is>
      </c>
      <c r="C1" s="2" t="inlineStr">
        <is>
          <t>Dec. 31, 2019</t>
        </is>
      </c>
      <c r="D1" s="2" t="inlineStr">
        <is>
          <t>Dec. 31, 2018</t>
        </is>
      </c>
      <c r="E1" s="2" t="inlineStr">
        <is>
          <t>Dec. 31, 2017</t>
        </is>
      </c>
    </row>
    <row r="2">
      <c r="A2" s="3" t="inlineStr">
        <is>
          <t>Initial Cost to Company</t>
        </is>
      </c>
    </row>
    <row r="3">
      <c r="A3" s="4" t="inlineStr">
        <is>
          <t>Land</t>
        </is>
      </c>
      <c r="B3" s="7" t="n">
        <v>44060</v>
      </c>
    </row>
    <row r="4">
      <c r="A4" s="4" t="inlineStr">
        <is>
          <t>Buildings and Improvements</t>
        </is>
      </c>
      <c r="B4" s="6" t="n">
        <v>272927</v>
      </c>
    </row>
    <row r="5">
      <c r="A5" s="4" t="inlineStr">
        <is>
          <t>Costs Capitalized Subsequent to Acquisition, Net</t>
        </is>
      </c>
      <c r="B5" s="6" t="n">
        <v>94827</v>
      </c>
    </row>
    <row r="6">
      <c r="A6" s="4" t="inlineStr">
        <is>
          <t>Impairment/Write Downs</t>
        </is>
      </c>
      <c r="B6" s="6" t="n">
        <v>-10104</v>
      </c>
    </row>
    <row r="7">
      <c r="A7" s="3" t="inlineStr">
        <is>
          <t>Cost Amount Carried at Close of Period</t>
        </is>
      </c>
    </row>
    <row r="8">
      <c r="A8" s="4" t="inlineStr">
        <is>
          <t>Land</t>
        </is>
      </c>
      <c r="B8" s="6" t="n">
        <v>44060</v>
      </c>
    </row>
    <row r="9">
      <c r="A9" s="4" t="inlineStr">
        <is>
          <t>Buildings and Improvements</t>
        </is>
      </c>
      <c r="B9" s="6" t="n">
        <v>357650</v>
      </c>
    </row>
    <row r="10">
      <c r="A10" s="4" t="inlineStr">
        <is>
          <t>Total</t>
        </is>
      </c>
      <c r="B10" s="6" t="n">
        <v>401710</v>
      </c>
    </row>
    <row r="11">
      <c r="A11" s="4" t="inlineStr">
        <is>
          <t>Accumulated Depreciation</t>
        </is>
      </c>
      <c r="B11" s="6" t="n">
        <v>143319</v>
      </c>
      <c r="C11" s="7" t="n">
        <v>202700</v>
      </c>
      <c r="D11" s="7" t="n">
        <v>375968</v>
      </c>
      <c r="E11" s="7" t="n">
        <v>450718</v>
      </c>
    </row>
    <row r="12">
      <c r="A12" s="4" t="inlineStr">
        <is>
          <t>1225 Seventeenth Street</t>
        </is>
      </c>
    </row>
    <row r="13">
      <c r="A13" s="3" t="inlineStr">
        <is>
          <t>Initial Cost to Company</t>
        </is>
      </c>
    </row>
    <row r="14">
      <c r="A14" s="4" t="inlineStr">
        <is>
          <t>Land</t>
        </is>
      </c>
      <c r="B14" s="6" t="n">
        <v>22400</v>
      </c>
    </row>
    <row r="15">
      <c r="A15" s="4" t="inlineStr">
        <is>
          <t>Buildings and Improvements</t>
        </is>
      </c>
      <c r="B15" s="6" t="n">
        <v>110090</v>
      </c>
    </row>
    <row r="16">
      <c r="A16" s="4" t="inlineStr">
        <is>
          <t>Costs Capitalized Subsequent to Acquisition, Net</t>
        </is>
      </c>
      <c r="B16" s="6" t="n">
        <v>41742</v>
      </c>
    </row>
    <row r="17">
      <c r="A17" s="4" t="inlineStr">
        <is>
          <t>Impairment/Write Downs</t>
        </is>
      </c>
      <c r="B17" s="6" t="n">
        <v>-3018</v>
      </c>
    </row>
    <row r="18">
      <c r="A18" s="3" t="inlineStr">
        <is>
          <t>Cost Amount Carried at Close of Period</t>
        </is>
      </c>
    </row>
    <row r="19">
      <c r="A19" s="4" t="inlineStr">
        <is>
          <t>Land</t>
        </is>
      </c>
      <c r="B19" s="6" t="n">
        <v>22400</v>
      </c>
    </row>
    <row r="20">
      <c r="A20" s="4" t="inlineStr">
        <is>
          <t>Buildings and Improvements</t>
        </is>
      </c>
      <c r="B20" s="6" t="n">
        <v>148814</v>
      </c>
    </row>
    <row r="21">
      <c r="A21" s="4" t="inlineStr">
        <is>
          <t>Total</t>
        </is>
      </c>
      <c r="B21" s="6" t="n">
        <v>171214</v>
      </c>
    </row>
    <row r="22">
      <c r="A22" s="4" t="inlineStr">
        <is>
          <t>Accumulated Depreciation</t>
        </is>
      </c>
      <c r="B22" s="6" t="n">
        <v>46258</v>
      </c>
    </row>
    <row r="23">
      <c r="A23" s="4" t="inlineStr">
        <is>
          <t>1250 H Street, NW</t>
        </is>
      </c>
    </row>
    <row r="24">
      <c r="A24" s="3" t="inlineStr">
        <is>
          <t>Initial Cost to Company</t>
        </is>
      </c>
    </row>
    <row r="25">
      <c r="A25" s="4" t="inlineStr">
        <is>
          <t>Land</t>
        </is>
      </c>
      <c r="B25" s="6" t="n">
        <v>5975</v>
      </c>
    </row>
    <row r="26">
      <c r="A26" s="4" t="inlineStr">
        <is>
          <t>Buildings and Improvements</t>
        </is>
      </c>
      <c r="B26" s="6" t="n">
        <v>53778</v>
      </c>
    </row>
    <row r="27">
      <c r="A27" s="4" t="inlineStr">
        <is>
          <t>Costs Capitalized Subsequent to Acquisition, Net</t>
        </is>
      </c>
      <c r="B27" s="6" t="n">
        <v>18917</v>
      </c>
    </row>
    <row r="28">
      <c r="A28" s="4" t="inlineStr">
        <is>
          <t>Impairment/Write Downs</t>
        </is>
      </c>
      <c r="B28" s="6" t="n">
        <v>-2778</v>
      </c>
    </row>
    <row r="29">
      <c r="A29" s="3" t="inlineStr">
        <is>
          <t>Cost Amount Carried at Close of Period</t>
        </is>
      </c>
    </row>
    <row r="30">
      <c r="A30" s="4" t="inlineStr">
        <is>
          <t>Land</t>
        </is>
      </c>
      <c r="B30" s="6" t="n">
        <v>5975</v>
      </c>
    </row>
    <row r="31">
      <c r="A31" s="4" t="inlineStr">
        <is>
          <t>Buildings and Improvements</t>
        </is>
      </c>
      <c r="B31" s="6" t="n">
        <v>69917</v>
      </c>
    </row>
    <row r="32">
      <c r="A32" s="4" t="inlineStr">
        <is>
          <t>Total</t>
        </is>
      </c>
      <c r="B32" s="6" t="n">
        <v>75892</v>
      </c>
    </row>
    <row r="33">
      <c r="A33" s="4" t="inlineStr">
        <is>
          <t>Accumulated Depreciation</t>
        </is>
      </c>
      <c r="B33" s="6" t="n">
        <v>36538</v>
      </c>
    </row>
    <row r="34">
      <c r="A34" s="4" t="inlineStr">
        <is>
          <t>206 East 9th Street</t>
        </is>
      </c>
    </row>
    <row r="35">
      <c r="A35" s="3" t="inlineStr">
        <is>
          <t>Initial Cost to Company</t>
        </is>
      </c>
    </row>
    <row r="36">
      <c r="A36" s="4" t="inlineStr">
        <is>
          <t>Land</t>
        </is>
      </c>
      <c r="B36" s="6" t="n">
        <v>7900</v>
      </c>
    </row>
    <row r="37">
      <c r="A37" s="4" t="inlineStr">
        <is>
          <t>Buildings and Improvements</t>
        </is>
      </c>
      <c r="B37" s="6" t="n">
        <v>38533</v>
      </c>
    </row>
    <row r="38">
      <c r="A38" s="4" t="inlineStr">
        <is>
          <t>Costs Capitalized Subsequent to Acquisition, Net</t>
        </is>
      </c>
      <c r="B38" s="6" t="n">
        <v>6872</v>
      </c>
    </row>
    <row r="39">
      <c r="A39" s="4" t="inlineStr">
        <is>
          <t>Impairment/Write Downs</t>
        </is>
      </c>
      <c r="B39" s="6" t="n">
        <v>-837</v>
      </c>
    </row>
    <row r="40">
      <c r="A40" s="3" t="inlineStr">
        <is>
          <t>Cost Amount Carried at Close of Period</t>
        </is>
      </c>
    </row>
    <row r="41">
      <c r="A41" s="4" t="inlineStr">
        <is>
          <t>Land</t>
        </is>
      </c>
      <c r="B41" s="6" t="n">
        <v>7900</v>
      </c>
    </row>
    <row r="42">
      <c r="A42" s="4" t="inlineStr">
        <is>
          <t>Buildings and Improvements</t>
        </is>
      </c>
      <c r="B42" s="6" t="n">
        <v>44568</v>
      </c>
    </row>
    <row r="43">
      <c r="A43" s="4" t="inlineStr">
        <is>
          <t>Total</t>
        </is>
      </c>
      <c r="B43" s="6" t="n">
        <v>52468</v>
      </c>
    </row>
    <row r="44">
      <c r="A44" s="4" t="inlineStr">
        <is>
          <t>Accumulated Depreciation</t>
        </is>
      </c>
      <c r="B44" s="6" t="n">
        <v>10108</v>
      </c>
    </row>
    <row r="45">
      <c r="A45" s="4" t="inlineStr">
        <is>
          <t>Bridgepoint Square</t>
        </is>
      </c>
    </row>
    <row r="46">
      <c r="A46" s="3" t="inlineStr">
        <is>
          <t>Initial Cost to Company</t>
        </is>
      </c>
    </row>
    <row r="47">
      <c r="A47" s="4" t="inlineStr">
        <is>
          <t>Land</t>
        </is>
      </c>
      <c r="B47" s="6" t="n">
        <v>7785</v>
      </c>
    </row>
    <row r="48">
      <c r="A48" s="4" t="inlineStr">
        <is>
          <t>Buildings and Improvements</t>
        </is>
      </c>
      <c r="B48" s="6" t="n">
        <v>70526</v>
      </c>
    </row>
    <row r="49">
      <c r="A49" s="4" t="inlineStr">
        <is>
          <t>Costs Capitalized Subsequent to Acquisition, Net</t>
        </is>
      </c>
      <c r="B49" s="6" t="n">
        <v>27296</v>
      </c>
    </row>
    <row r="50">
      <c r="A50" s="4" t="inlineStr">
        <is>
          <t>Impairment/Write Downs</t>
        </is>
      </c>
      <c r="B50" s="6" t="n">
        <v>-3471</v>
      </c>
    </row>
    <row r="51">
      <c r="A51" s="3" t="inlineStr">
        <is>
          <t>Cost Amount Carried at Close of Period</t>
        </is>
      </c>
    </row>
    <row r="52">
      <c r="A52" s="4" t="inlineStr">
        <is>
          <t>Land</t>
        </is>
      </c>
      <c r="B52" s="6" t="n">
        <v>7785</v>
      </c>
    </row>
    <row r="53">
      <c r="A53" s="4" t="inlineStr">
        <is>
          <t>Buildings and Improvements</t>
        </is>
      </c>
      <c r="B53" s="6" t="n">
        <v>94351</v>
      </c>
    </row>
    <row r="54">
      <c r="A54" s="4" t="inlineStr">
        <is>
          <t>Total</t>
        </is>
      </c>
      <c r="B54" s="6" t="n">
        <v>102136</v>
      </c>
    </row>
    <row r="55">
      <c r="A55" s="4" t="inlineStr">
        <is>
          <t>Accumulated Depreciation</t>
        </is>
      </c>
      <c r="B55" s="7" t="n">
        <v>504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SCHEDULE III REAL ESTATE AND ACCUMULATED DEPRECIATION - Analysis of Carrying Amount of Real Estate Properties and Accumulated Depreciation (Details) - USD ($)</t>
        </is>
      </c>
      <c r="B1" s="2" t="inlineStr">
        <is>
          <t>3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Real Estate Properties</t>
        </is>
      </c>
    </row>
    <row r="4">
      <c r="A4" s="4" t="inlineStr">
        <is>
          <t>Additions</t>
        </is>
      </c>
      <c r="C4" s="7" t="n">
        <v>11600000</v>
      </c>
      <c r="D4" s="7" t="n">
        <v>13900000</v>
      </c>
      <c r="E4" s="7" t="n">
        <v>56300000</v>
      </c>
    </row>
    <row r="5">
      <c r="A5" s="4" t="inlineStr">
        <is>
          <t>Loss on asset impairment</t>
        </is>
      </c>
      <c r="B5" s="7" t="n">
        <v>-12100000</v>
      </c>
      <c r="C5" s="6" t="n">
        <v>0</v>
      </c>
      <c r="D5" s="6" t="n">
        <v>0</v>
      </c>
      <c r="E5" s="6" t="n">
        <v>-12087000</v>
      </c>
    </row>
    <row r="6">
      <c r="A6" s="4" t="inlineStr">
        <is>
          <t>Balance at the end of the year</t>
        </is>
      </c>
      <c r="C6" s="6" t="n">
        <v>401710000</v>
      </c>
    </row>
    <row r="7">
      <c r="A7" s="3" t="inlineStr">
        <is>
          <t>Accumulated Depreciation</t>
        </is>
      </c>
    </row>
    <row r="8">
      <c r="A8" s="4" t="inlineStr">
        <is>
          <t>Balance at the beginning of the year</t>
        </is>
      </c>
      <c r="B8" s="6" t="n">
        <v>450718000</v>
      </c>
      <c r="C8" s="6" t="n">
        <v>202700000</v>
      </c>
      <c r="D8" s="6" t="n">
        <v>375968000</v>
      </c>
      <c r="E8" s="6" t="n">
        <v>450718000</v>
      </c>
    </row>
    <row r="9">
      <c r="A9" s="4" t="inlineStr">
        <is>
          <t>Additions</t>
        </is>
      </c>
      <c r="C9" s="6" t="n">
        <v>15275000</v>
      </c>
      <c r="D9" s="6" t="n">
        <v>22697000</v>
      </c>
      <c r="E9" s="6" t="n">
        <v>39161000</v>
      </c>
    </row>
    <row r="10">
      <c r="A10" s="4" t="inlineStr">
        <is>
          <t>Loss on asset impairment</t>
        </is>
      </c>
      <c r="E10" s="6" t="n">
        <v>0</v>
      </c>
    </row>
    <row r="11">
      <c r="A11" s="4" t="inlineStr">
        <is>
          <t>Disposals</t>
        </is>
      </c>
      <c r="C11" s="6" t="n">
        <v>-74656000</v>
      </c>
      <c r="D11" s="6" t="n">
        <v>-195965000</v>
      </c>
      <c r="E11" s="6" t="n">
        <v>-113911000</v>
      </c>
    </row>
    <row r="12">
      <c r="A12" s="4" t="inlineStr">
        <is>
          <t>Balance at the end of the year</t>
        </is>
      </c>
      <c r="C12" s="6" t="n">
        <v>143319000</v>
      </c>
      <c r="D12" s="6" t="n">
        <v>202700000</v>
      </c>
      <c r="E12" s="6" t="n">
        <v>375968000</v>
      </c>
    </row>
    <row r="13">
      <c r="A13" s="4" t="inlineStr">
        <is>
          <t>Aggregate cost of properties for federal income tax purposes</t>
        </is>
      </c>
      <c r="C13" s="6" t="n">
        <v>393044000</v>
      </c>
    </row>
    <row r="14">
      <c r="A14" s="4" t="inlineStr">
        <is>
          <t>Real Estate Properties</t>
        </is>
      </c>
    </row>
    <row r="15">
      <c r="A15" s="3" t="inlineStr">
        <is>
          <t>Real Estate Properties</t>
        </is>
      </c>
    </row>
    <row r="16">
      <c r="A16" s="4" t="inlineStr">
        <is>
          <t>Balance at the beginning of the year</t>
        </is>
      </c>
      <c r="B16" s="7" t="n">
        <v>1747611000</v>
      </c>
      <c r="C16" s="6" t="n">
        <v>662121000</v>
      </c>
      <c r="D16" s="6" t="n">
        <v>1139642000</v>
      </c>
      <c r="E16" s="6" t="n">
        <v>1747611000</v>
      </c>
    </row>
    <row r="17">
      <c r="A17" s="4" t="inlineStr">
        <is>
          <t>Additions</t>
        </is>
      </c>
      <c r="C17" s="6" t="n">
        <v>11642000</v>
      </c>
      <c r="D17" s="6" t="n">
        <v>13895000</v>
      </c>
      <c r="E17" s="6" t="n">
        <v>58618000</v>
      </c>
    </row>
    <row r="18">
      <c r="A18" s="4" t="inlineStr">
        <is>
          <t>Loss on asset impairment</t>
        </is>
      </c>
      <c r="E18" s="6" t="n">
        <v>-12032000</v>
      </c>
    </row>
    <row r="19">
      <c r="A19" s="4" t="inlineStr">
        <is>
          <t>Disposals</t>
        </is>
      </c>
      <c r="C19" s="6" t="n">
        <v>-272053000</v>
      </c>
      <c r="D19" s="6" t="n">
        <v>-491416000</v>
      </c>
      <c r="E19" s="6" t="n">
        <v>-654555000</v>
      </c>
    </row>
    <row r="20">
      <c r="A20" s="4" t="inlineStr">
        <is>
          <t>Balance at the end of the year</t>
        </is>
      </c>
      <c r="C20" s="7" t="n">
        <v>401710000</v>
      </c>
      <c r="D20" s="7" t="n">
        <v>662121000</v>
      </c>
      <c r="E20" s="7" t="n">
        <v>1139642000</v>
      </c>
    </row>
    <row r="21">
      <c r="A21" s="4" t="inlineStr">
        <is>
          <t>Buildings and improvements | Maximum</t>
        </is>
      </c>
    </row>
    <row r="22">
      <c r="A22" s="3" t="inlineStr">
        <is>
          <t>Accumulated Depreciation</t>
        </is>
      </c>
    </row>
    <row r="23">
      <c r="A23" s="4" t="inlineStr">
        <is>
          <t>Estimated useful lives</t>
        </is>
      </c>
      <c r="C23" s="4" t="inlineStr">
        <is>
          <t>40 years</t>
        </is>
      </c>
    </row>
    <row r="24">
      <c r="A24" s="4" t="inlineStr">
        <is>
          <t>Personal property | Maximum</t>
        </is>
      </c>
    </row>
    <row r="25">
      <c r="A25" s="3" t="inlineStr">
        <is>
          <t>Accumulated Depreciation</t>
        </is>
      </c>
    </row>
    <row r="26">
      <c r="A26" s="4" t="inlineStr">
        <is>
          <t>Estimated useful lives</t>
        </is>
      </c>
      <c r="C26" s="4" t="inlineStr">
        <is>
          <t>12 years</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52093000</v>
      </c>
      <c r="C4" s="7" t="n">
        <v>492866000</v>
      </c>
      <c r="D4" s="7" t="n">
        <v>272908000</v>
      </c>
    </row>
    <row r="5">
      <c r="A5" s="3" t="inlineStr">
        <is>
          <t>Adjustments to reconcile net income to net cash provided by operating activities:</t>
        </is>
      </c>
    </row>
    <row r="6">
      <c r="A6" s="4" t="inlineStr">
        <is>
          <t>Depreciation</t>
        </is>
      </c>
      <c r="B6" s="6" t="n">
        <v>16162000</v>
      </c>
      <c r="C6" s="6" t="n">
        <v>23782000</v>
      </c>
      <c r="D6" s="6" t="n">
        <v>40386000</v>
      </c>
    </row>
    <row r="7">
      <c r="A7" s="4" t="inlineStr">
        <is>
          <t>Net amortization of debt discounts, premiums and deferred financing fees</t>
        </is>
      </c>
      <c r="B7" s="6" t="n">
        <v>-119000</v>
      </c>
      <c r="C7" s="6" t="n">
        <v>204000</v>
      </c>
      <c r="D7" s="6" t="n">
        <v>2553000</v>
      </c>
    </row>
    <row r="8">
      <c r="A8" s="4" t="inlineStr">
        <is>
          <t>Straight-line rental income</t>
        </is>
      </c>
      <c r="B8" s="6" t="n">
        <v>340000</v>
      </c>
      <c r="C8" s="6" t="n">
        <v>-418000</v>
      </c>
      <c r="D8" s="6" t="n">
        <v>-4971000</v>
      </c>
    </row>
    <row r="9">
      <c r="A9" s="4" t="inlineStr">
        <is>
          <t>Amortization of acquired real estate leases</t>
        </is>
      </c>
      <c r="B9" s="6" t="n">
        <v>0</v>
      </c>
      <c r="C9" s="6" t="n">
        <v>158000</v>
      </c>
      <c r="D9" s="6" t="n">
        <v>2187000</v>
      </c>
    </row>
    <row r="10">
      <c r="A10" s="4" t="inlineStr">
        <is>
          <t>Other amortization</t>
        </is>
      </c>
      <c r="B10" s="6" t="n">
        <v>3167000</v>
      </c>
      <c r="C10" s="6" t="n">
        <v>4009000</v>
      </c>
      <c r="D10" s="6" t="n">
        <v>6127000</v>
      </c>
    </row>
    <row r="11">
      <c r="A11" s="4" t="inlineStr">
        <is>
          <t>Amortization of right-of-use asset</t>
        </is>
      </c>
      <c r="B11" s="6" t="n">
        <v>767000</v>
      </c>
      <c r="C11" s="6" t="n">
        <v>736000</v>
      </c>
      <c r="D11" s="6" t="n">
        <v>0</v>
      </c>
    </row>
    <row r="12">
      <c r="A12" s="4" t="inlineStr">
        <is>
          <t>Share-based compensation</t>
        </is>
      </c>
      <c r="B12" s="6" t="n">
        <v>13215000</v>
      </c>
      <c r="C12" s="6" t="n">
        <v>14426000</v>
      </c>
      <c r="D12" s="6" t="n">
        <v>19697000</v>
      </c>
    </row>
    <row r="13">
      <c r="A13" s="4" t="inlineStr">
        <is>
          <t>Loss on asset impairment</t>
        </is>
      </c>
      <c r="B13" s="6" t="n">
        <v>0</v>
      </c>
      <c r="C13" s="6" t="n">
        <v>0</v>
      </c>
      <c r="D13" s="6" t="n">
        <v>12087000</v>
      </c>
    </row>
    <row r="14">
      <c r="A14" s="4" t="inlineStr">
        <is>
          <t>(Gain) loss on early extinguishment of debt</t>
        </is>
      </c>
      <c r="B14" s="6" t="n">
        <v>-131000</v>
      </c>
      <c r="C14" s="6" t="n">
        <v>6374000</v>
      </c>
      <c r="D14" s="6" t="n">
        <v>7122000</v>
      </c>
    </row>
    <row r="15">
      <c r="A15" s="4" t="inlineStr">
        <is>
          <t>Loss on sale of marketable securities</t>
        </is>
      </c>
      <c r="B15" s="6" t="n">
        <v>0</v>
      </c>
      <c r="C15" s="6" t="n">
        <v>0</v>
      </c>
      <c r="D15" s="6" t="n">
        <v>4987000</v>
      </c>
    </row>
    <row r="16">
      <c r="A16" s="4" t="inlineStr">
        <is>
          <t>Net gain on sale of properties</t>
        </is>
      </c>
      <c r="B16" s="6" t="n">
        <v>-446744000</v>
      </c>
      <c r="C16" s="6" t="n">
        <v>-422172000</v>
      </c>
      <c r="D16" s="6" t="n">
        <v>-251417000</v>
      </c>
    </row>
    <row r="17">
      <c r="A17" s="4" t="inlineStr">
        <is>
          <t>Loss on sale of real estate mortgage receivable</t>
        </is>
      </c>
      <c r="B17" s="6" t="n">
        <v>0</v>
      </c>
      <c r="C17" s="6" t="n">
        <v>0</v>
      </c>
      <c r="D17" s="6" t="n">
        <v>2117000</v>
      </c>
    </row>
    <row r="18">
      <c r="A18" s="3" t="inlineStr">
        <is>
          <t>Change in assets and liabilities:</t>
        </is>
      </c>
    </row>
    <row r="19">
      <c r="A19" s="4" t="inlineStr">
        <is>
          <t>Rents receivable and other assets</t>
        </is>
      </c>
      <c r="B19" s="6" t="n">
        <v>-2119000</v>
      </c>
      <c r="C19" s="6" t="n">
        <v>-13099000</v>
      </c>
      <c r="D19" s="6" t="n">
        <v>-19886000</v>
      </c>
    </row>
    <row r="20">
      <c r="A20" s="4" t="inlineStr">
        <is>
          <t>Accounts payable, accrued expenses and other</t>
        </is>
      </c>
      <c r="B20" s="6" t="n">
        <v>-3104000</v>
      </c>
      <c r="C20" s="6" t="n">
        <v>-5311000</v>
      </c>
      <c r="D20" s="6" t="n">
        <v>-704000</v>
      </c>
    </row>
    <row r="21">
      <c r="A21" s="4" t="inlineStr">
        <is>
          <t>Rent collected in advance</t>
        </is>
      </c>
      <c r="B21" s="6" t="n">
        <v>-199000</v>
      </c>
      <c r="C21" s="6" t="n">
        <v>-2610000</v>
      </c>
      <c r="D21" s="6" t="n">
        <v>-3657000</v>
      </c>
    </row>
    <row r="22">
      <c r="A22" s="4" t="inlineStr">
        <is>
          <t>Net cash provided by operating activities</t>
        </is>
      </c>
      <c r="B22" s="6" t="n">
        <v>33328000</v>
      </c>
      <c r="C22" s="6" t="n">
        <v>98945000</v>
      </c>
      <c r="D22" s="6" t="n">
        <v>89536000</v>
      </c>
    </row>
    <row r="23">
      <c r="A23" s="3" t="inlineStr">
        <is>
          <t>CASH FLOWS FROM INVESTING ACTIVITIES:</t>
        </is>
      </c>
    </row>
    <row r="24">
      <c r="A24" s="4" t="inlineStr">
        <is>
          <t>Real estate improvements</t>
        </is>
      </c>
      <c r="B24" s="6" t="n">
        <v>-12039000</v>
      </c>
      <c r="C24" s="6" t="n">
        <v>-26052000</v>
      </c>
      <c r="D24" s="6" t="n">
        <v>-49930000</v>
      </c>
    </row>
    <row r="25">
      <c r="A25" s="4" t="inlineStr">
        <is>
          <t>Insurance proceeds received</t>
        </is>
      </c>
      <c r="B25" s="6" t="n">
        <v>0</v>
      </c>
      <c r="C25" s="6" t="n">
        <v>0</v>
      </c>
      <c r="D25" s="6" t="n">
        <v>1443000</v>
      </c>
    </row>
    <row r="26">
      <c r="A26" s="4" t="inlineStr">
        <is>
          <t>Proceeds from sale of properties, net</t>
        </is>
      </c>
      <c r="B26" s="6" t="n">
        <v>655291000</v>
      </c>
      <c r="C26" s="6" t="n">
        <v>771787000</v>
      </c>
      <c r="D26" s="6" t="n">
        <v>961079000</v>
      </c>
    </row>
    <row r="27">
      <c r="A27" s="4" t="inlineStr">
        <is>
          <t>Proceeds from sale of real estate mortgage receivable</t>
        </is>
      </c>
      <c r="B27" s="6" t="n">
        <v>0</v>
      </c>
      <c r="C27" s="6" t="n">
        <v>0</v>
      </c>
      <c r="D27" s="6" t="n">
        <v>5599000</v>
      </c>
    </row>
    <row r="28">
      <c r="A28" s="4" t="inlineStr">
        <is>
          <t>Proceeds from sale of marketable securities</t>
        </is>
      </c>
      <c r="B28" s="6" t="n">
        <v>0</v>
      </c>
      <c r="C28" s="6" t="n">
        <v>0</v>
      </c>
      <c r="D28" s="6" t="n">
        <v>23933000</v>
      </c>
    </row>
    <row r="29">
      <c r="A29" s="4" t="inlineStr">
        <is>
          <t>Proceeds from maturity of marketable securities</t>
        </is>
      </c>
      <c r="B29" s="6" t="n">
        <v>0</v>
      </c>
      <c r="C29" s="6" t="n">
        <v>250000000</v>
      </c>
      <c r="D29" s="6" t="n">
        <v>0</v>
      </c>
    </row>
    <row r="30">
      <c r="A30" s="4" t="inlineStr">
        <is>
          <t>Net cash provided by investing activities</t>
        </is>
      </c>
      <c r="B30" s="6" t="n">
        <v>643252000</v>
      </c>
      <c r="C30" s="6" t="n">
        <v>995735000</v>
      </c>
      <c r="D30" s="6" t="n">
        <v>942124000</v>
      </c>
    </row>
    <row r="31">
      <c r="A31" s="3" t="inlineStr">
        <is>
          <t>CASH FLOWS FROM FINANCING ACTIVITIES:</t>
        </is>
      </c>
    </row>
    <row r="32">
      <c r="A32" s="4" t="inlineStr">
        <is>
          <t>Repurchase and retirement of common shares</t>
        </is>
      </c>
      <c r="B32" s="6" t="n">
        <v>-26897000</v>
      </c>
      <c r="C32" s="6" t="n">
        <v>-5487000</v>
      </c>
      <c r="D32" s="6" t="n">
        <v>-93976000</v>
      </c>
    </row>
    <row r="33">
      <c r="A33" s="4" t="inlineStr">
        <is>
          <t>Payments on borrowings</t>
        </is>
      </c>
      <c r="B33" s="6" t="n">
        <v>-25441000</v>
      </c>
      <c r="C33" s="6" t="n">
        <v>-255842000</v>
      </c>
      <c r="D33" s="6" t="n">
        <v>-581460000</v>
      </c>
    </row>
    <row r="34">
      <c r="A34" s="4" t="inlineStr">
        <is>
          <t>Contributions from holders of noncontrolling interest</t>
        </is>
      </c>
      <c r="B34" s="6" t="n">
        <v>1000</v>
      </c>
      <c r="C34" s="6" t="n">
        <v>0</v>
      </c>
      <c r="D34" s="6" t="n">
        <v>1000</v>
      </c>
    </row>
    <row r="35">
      <c r="A35" s="4" t="inlineStr">
        <is>
          <t>Distributions to common shareholders</t>
        </is>
      </c>
      <c r="B35" s="6" t="n">
        <v>-427795000</v>
      </c>
      <c r="C35" s="6" t="n">
        <v>-428649000</v>
      </c>
      <c r="D35" s="6" t="n">
        <v>-304612000</v>
      </c>
    </row>
    <row r="36">
      <c r="A36" s="4" t="inlineStr">
        <is>
          <t>Distributions to preferred shareholders</t>
        </is>
      </c>
      <c r="B36" s="6" t="n">
        <v>-7988000</v>
      </c>
      <c r="C36" s="6" t="n">
        <v>-7988000</v>
      </c>
      <c r="D36" s="6" t="n">
        <v>-7988000</v>
      </c>
    </row>
    <row r="37">
      <c r="A37" s="4" t="inlineStr">
        <is>
          <t>Distributions to holders of noncontrolling interest</t>
        </is>
      </c>
      <c r="B37" s="6" t="n">
        <v>-1849000</v>
      </c>
      <c r="C37" s="6" t="n">
        <v>-170000</v>
      </c>
      <c r="D37" s="6" t="n">
        <v>-114000</v>
      </c>
    </row>
    <row r="38">
      <c r="A38" s="4" t="inlineStr">
        <is>
          <t>Redemption of noncontrolling interest</t>
        </is>
      </c>
      <c r="B38" s="6" t="n">
        <v>-31000</v>
      </c>
      <c r="C38" s="6" t="n">
        <v>0</v>
      </c>
      <c r="D38" s="6" t="n">
        <v>0</v>
      </c>
    </row>
    <row r="39">
      <c r="A39" s="4" t="inlineStr">
        <is>
          <t>Net cash used in financing activities</t>
        </is>
      </c>
      <c r="B39" s="6" t="n">
        <v>-490000000</v>
      </c>
      <c r="C39" s="6" t="n">
        <v>-698136000</v>
      </c>
      <c r="D39" s="6" t="n">
        <v>-988149000</v>
      </c>
    </row>
    <row r="40">
      <c r="A40" s="4" t="inlineStr">
        <is>
          <t>Increase in cash, cash equivalents, and restricted cash</t>
        </is>
      </c>
      <c r="B40" s="6" t="n">
        <v>186580000</v>
      </c>
      <c r="C40" s="6" t="n">
        <v>396544000</v>
      </c>
      <c r="D40" s="6" t="n">
        <v>43511000</v>
      </c>
    </row>
    <row r="41">
      <c r="A41" s="4" t="inlineStr">
        <is>
          <t>Cash, cash equivalents, and restricted cash at beginning of year</t>
        </is>
      </c>
      <c r="B41" s="6" t="n">
        <v>2800645000</v>
      </c>
      <c r="C41" s="6" t="n">
        <v>2404101000</v>
      </c>
      <c r="D41" s="6" t="n">
        <v>2360590000</v>
      </c>
    </row>
    <row r="42">
      <c r="A42" s="4" t="inlineStr">
        <is>
          <t>Cash, cash equivalents, and restricted cash at end of year</t>
        </is>
      </c>
      <c r="B42" s="6" t="n">
        <v>2987225000</v>
      </c>
      <c r="C42" s="6" t="n">
        <v>2800645000</v>
      </c>
      <c r="D42" s="6" t="n">
        <v>2404101000</v>
      </c>
    </row>
    <row r="43">
      <c r="A43" s="3" t="inlineStr">
        <is>
          <t>SUPPLEMENTAL CASH FLOW INFORMATION:</t>
        </is>
      </c>
    </row>
    <row r="44">
      <c r="A44" s="4" t="inlineStr">
        <is>
          <t>Interest paid</t>
        </is>
      </c>
      <c r="B44" s="6" t="n">
        <v>843000</v>
      </c>
      <c r="C44" s="6" t="n">
        <v>13032000</v>
      </c>
      <c r="D44" s="6" t="n">
        <v>27117000</v>
      </c>
    </row>
    <row r="45">
      <c r="A45" s="4" t="inlineStr">
        <is>
          <t>Taxes paid, net</t>
        </is>
      </c>
      <c r="B45" s="6" t="n">
        <v>1444000</v>
      </c>
      <c r="C45" s="6" t="n">
        <v>2933000</v>
      </c>
      <c r="D45" s="6" t="n">
        <v>2264000</v>
      </c>
    </row>
    <row r="46">
      <c r="A46" s="3" t="inlineStr">
        <is>
          <t>NON-CASH INVESTING ACTIVITIES:</t>
        </is>
      </c>
    </row>
    <row r="47">
      <c r="A47" s="4" t="inlineStr">
        <is>
          <t>Recognition of right-of-use asset and lease liability</t>
        </is>
      </c>
      <c r="B47" s="6" t="n">
        <v>0</v>
      </c>
      <c r="C47" s="6" t="n">
        <v>1503000</v>
      </c>
    </row>
    <row r="48">
      <c r="A48" s="4" t="inlineStr">
        <is>
          <t>Accrued capital expenditures</t>
        </is>
      </c>
      <c r="B48" s="6" t="n">
        <v>986000</v>
      </c>
      <c r="C48" s="6" t="n">
        <v>1383000</v>
      </c>
      <c r="D48" s="6" t="n">
        <v>13540000</v>
      </c>
    </row>
    <row r="49">
      <c r="A49" s="3" t="inlineStr">
        <is>
          <t>NON-CASH FINANCING ACTIVITIES:</t>
        </is>
      </c>
    </row>
    <row r="50">
      <c r="A50" s="4" t="inlineStr">
        <is>
          <t>Total cash, cash equivalents, and restricted cash shown in the statement of cash flows</t>
        </is>
      </c>
      <c r="B50" s="7" t="n">
        <v>2800645000</v>
      </c>
      <c r="C50" s="7" t="n">
        <v>2800645000</v>
      </c>
      <c r="D50" s="7" t="n">
        <v>236059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Equity Commonwealth, or the Company, is a real estate investment trust, or REIT, formed in 1986 under the laws of the State of Maryland. Our business is primarily the ownership and operation of office properties in the United States. On November 10, 2016, the Company converted to what is commonly referred to as an umbrella partnership real estate investment trust, or UPREIT. In connection with this conversion, the Company contributed substantially all of its assets to EQC Operating Trust, a Maryland real estate investment trust, or the Operating Trust, and the Operating Trust assumed substantially all of the Company’s liabilities pursuant to a contribution and assignment agreement between the Company and the Operating Trust. Since that time, the Company has conducted and intends to continue to conduct substantially all of its activities through the Operating Trust. The Company beneficially owned, 99.80% of the outstanding shares of beneficial interest, designated as units, in the Operating Trust, or OP Units, as of December 31, 2020, and the Company is the sole trustee of the Operating Trust. As the sole trustee, the Company generally has the power under the declaration of trust of the Operating Trust to manage and conduct the business of the Operating Trust, subject to certain limited approval and voting rights of other holders of OP Units. At December 31, 2020, our portfolio consisted of four properties (eight buildings), with a combined 1.5 million square feet. As of December 31, 2020, we had $3.0 billion of cash and cash equivalents. All numbers of properties, numbers of buildings and square feet are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15:45Z</dcterms:created>
  <dcterms:modified xmlns:dcterms="http://purl.org/dc/terms/" xmlns:xsi="http://www.w3.org/2001/XMLSchema-instance" xsi:type="dcterms:W3CDTF">2021-02-11T16:15:45Z</dcterms:modified>
</cp:coreProperties>
</file>